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STOCKHO6" sheetId="6" r:id="rId6"/>
    <s:sheet name="CONDENSED STATEMENTS OF CASH FL" sheetId="7" r:id="rId7"/>
    <s:sheet name="NOTE 1 - NATURE OF OPERATIONS A" sheetId="8" r:id="rId8"/>
    <s:sheet name="NOTE 2 - GOING CONCERN AND MANA" sheetId="9" r:id="rId9"/>
    <s:sheet name="NOTE 3 - SUMMARY OF SIGNIFICANT" sheetId="10" r:id="rId10"/>
    <s:sheet name="NOTE 4 - PROPERTY AND EQUIPMENT" sheetId="11" r:id="rId11"/>
    <s:sheet name="NOTE 5 - ACCOUNTS PAYABLE AND A" sheetId="12" r:id="rId12"/>
    <s:sheet name="NOTE 6 - SERIES C 9% CONVERTIBL" sheetId="13" r:id="rId13"/>
    <s:sheet name="NOTE 7 - WARRANT AND DERIVATIVE" sheetId="14" r:id="rId14"/>
    <s:sheet name="NOTE 8 - STOCKHOLDER EQUITY" sheetId="15" r:id="rId15"/>
    <s:sheet name="NOTE 9 - OPTIONS, RESTRICTED ST" sheetId="16" r:id="rId16"/>
    <s:sheet name="NOTE 10 - FAIR VALUE MEASUREMEN" sheetId="17" r:id="rId17"/>
    <s:sheet name="NOTE 11 - SUBSEQUENT EVENTS" sheetId="18" r:id="rId18"/>
    <s:sheet name="Accounting Policies, by Policy " sheetId="19" r:id="rId19"/>
    <s:sheet name="NOTE 3 - SUMMARY OF SIGNIFICA20" sheetId="20" r:id="rId20"/>
    <s:sheet name="NOTE 4 - PROPERTY AND EQUIPME21" sheetId="21" r:id="rId21"/>
    <s:sheet name="NOTE 5 - ACCOUNTS PAYABLE AND22" sheetId="22" r:id="rId22"/>
    <s:sheet name="NOTE 9 - OPTIONS, RESTRICTED 23" sheetId="23" r:id="rId23"/>
    <s:sheet name="NOTE 10 - FAIR VALUE MEASUREM24" sheetId="24" r:id="rId24"/>
    <s:sheet name="NOTE 2 - GOING CONCERN AND MA25" sheetId="25" r:id="rId25"/>
    <s:sheet name="NOTE 3 - SUMMARY OF SIGNIFICA26" sheetId="26" r:id="rId26"/>
    <s:sheet name="NOTE 3 - SUMMARY OF SIGNIFICA27" sheetId="27" r:id="rId27"/>
    <s:sheet name="NOTE 4 - PROPERTY AND EQUIPME28" sheetId="28" r:id="rId28"/>
    <s:sheet name="NOTE 4 - PROPERTY AND EQUIPME29" sheetId="29" r:id="rId29"/>
    <s:sheet name="NOTE 5 - ACCOUNTS PAYABLE AND30" sheetId="30" r:id="rId30"/>
    <s:sheet name="NOTE 6 - SERIES C 9% CONVERTI31" sheetId="31" r:id="rId31"/>
    <s:sheet name="NOTE 7 - WARRANT AND DERIVATI32" sheetId="32" r:id="rId32"/>
    <s:sheet name="NOTE 8 - STOCKHOLDER EQUITY (De" sheetId="33" r:id="rId33"/>
    <s:sheet name="NOTE 9 - OPTIONS, RESTRICTED 34" sheetId="34" r:id="rId34"/>
    <s:sheet name="NOTE 9 - OPTIONS, RESTRICTED 35" sheetId="35" r:id="rId35"/>
    <s:sheet name="NOTE 9 - OPTIONS, RESTRICTED 36" sheetId="36" r:id="rId36"/>
    <s:sheet name="NOTE 9 - OPTIONS, RESTRICTED 37" sheetId="37" r:id="rId37"/>
    <s:sheet name="NOTE 9 - OPTIONS, RESTRICTED 38" sheetId="38" r:id="rId38"/>
    <s:sheet name="NOTE 9 - OPTIONS, RESTRICTED 39" sheetId="39" r:id="rId39"/>
    <s:sheet name="NOTE 9 - OPTIONS, RESTRICTED 40" sheetId="40" r:id="rId40"/>
    <s:sheet name="NOTE 10 - FAIR VALUE MEASUREM41" sheetId="41" r:id="rId41"/>
    <s:sheet name="NOTE 10 - FAIR VALUE MEASUREM42" sheetId="42" r:id="rId42"/>
    <s:sheet name="NOTE 11 - SUBSEQUENT EVENTS (De" sheetId="43" r:id="rId43"/>
  </s:sheets>
  <s:definedNames/>
  <s:calcPr calcId="124519" calcMode="auto" fullCalcOnLoad="1"/>
</s:workbook>
</file>

<file path=xl/sharedStrings.xml><?xml version="1.0" encoding="utf-8"?>
<sst xmlns="http://schemas.openxmlformats.org/spreadsheetml/2006/main" uniqueCount="528">
  <si>
    <t>Document And Entity Information - shares</t>
  </si>
  <si>
    <t>6 Months Ended</t>
  </si>
  <si>
    <t>Jun. 30, 2016</t>
  </si>
  <si>
    <t>Aug. 12, 2016</t>
  </si>
  <si>
    <t>Document and Entity Information [Abstract]</t>
  </si>
  <si>
    <t>Entity Registrant Name</t>
  </si>
  <si>
    <t>BIOSIG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CONDENSED BALANCE SHEETS - USD ($)</t>
  </si>
  <si>
    <t>Dec. 31, 2015</t>
  </si>
  <si>
    <t>Current assets:</t>
  </si>
  <si>
    <t>Cash</t>
  </si>
  <si>
    <t>Prepaid expenses</t>
  </si>
  <si>
    <t>Total current assets</t>
  </si>
  <si>
    <t>Property and equipment, net</t>
  </si>
  <si>
    <t>Other assets:</t>
  </si>
  <si>
    <t>Deposits</t>
  </si>
  <si>
    <t>Total assets</t>
  </si>
  <si>
    <t>Current liabilities:</t>
  </si>
  <si>
    <t>Accounts payable and accrued expenses, including $7,560 and $12,716 to related parties as of June 30, 2016 and December 31, 2015, respectively</t>
  </si>
  <si>
    <t>Dividends payable</t>
  </si>
  <si>
    <t>Warrant liability</t>
  </si>
  <si>
    <t>Derivative liability</t>
  </si>
  <si>
    <t>Total current liabilities</t>
  </si>
  <si>
    <t>Series C Preferred Stock, 1,090 and 1,471 shares issued and outstanding; liquidation preference of $1,090,000 and $1,471,000 as of June 30, 2016 and December 31, 2015, respectively</t>
  </si>
  <si>
    <t>Stockholders' deficit</t>
  </si>
  <si>
    <t>Preferred stock, $0.001 par value, authorized 1,000,000 shares, designated 200 shares of Series A, 600 shares of Series B and 4,200 shares of Series C Preferred Stock</t>
  </si>
  <si>
    <t>Common stock, $0.001 par value, authorized 50,000,000 shares, 20,476,523 and 16,825,703 issued and outstanding as of June 30, 2016 and December 31, 2015, respectively</t>
  </si>
  <si>
    <t>Additional paid in capital</t>
  </si>
  <si>
    <t>Accumulated deficit</t>
  </si>
  <si>
    <t>Total stockholders' deficit</t>
  </si>
  <si>
    <t>Total liabilities and stockholders' deficit</t>
  </si>
  <si>
    <t>CONDENSED BALANCE SHEETS (Parentheticals) - USD ($)</t>
  </si>
  <si>
    <t>Accounts payable and accrued expenses, related part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Preferred Stock [Member]</t>
  </si>
  <si>
    <t>Preferred stock, shares issued</t>
  </si>
  <si>
    <t>Preferred stock, shares outstanding</t>
  </si>
  <si>
    <t>Preferred stock, liquidation preference (in Dollars)</t>
  </si>
  <si>
    <t>Series A Preferred Stock [Member]</t>
  </si>
  <si>
    <t>Series B Preferred Stock [Member]</t>
  </si>
  <si>
    <t>CONDENSED STATEMENTS OF OPERATIONS (unaudited) - USD ($)</t>
  </si>
  <si>
    <t>3 Months Ended</t>
  </si>
  <si>
    <t>Jun. 30, 2015</t>
  </si>
  <si>
    <t>Operating expenses:</t>
  </si>
  <si>
    <t>Research and development</t>
  </si>
  <si>
    <t>General and administrative</t>
  </si>
  <si>
    <t>Depreciation</t>
  </si>
  <si>
    <t>Total operating expenses</t>
  </si>
  <si>
    <t>Loss from operations</t>
  </si>
  <si>
    <t>Other income (expense):</t>
  </si>
  <si>
    <t>(Loss) gain on change in fair value of derivatives</t>
  </si>
  <si>
    <t>Interest income (expense)</t>
  </si>
  <si>
    <t>Financing costs</t>
  </si>
  <si>
    <t>Total other income (expense)</t>
  </si>
  <si>
    <t>Loss before income taxes</t>
  </si>
  <si>
    <t>Income taxes (benefit)</t>
  </si>
  <si>
    <t>Net loss</t>
  </si>
  <si>
    <t>Preferred stock dividend</t>
  </si>
  <si>
    <t>NET LOSS AVAILABLE TO COMMON STOCKHOLDERS</t>
  </si>
  <si>
    <t>Net loss per common share, basic and diluted (in Dollars per share)</t>
  </si>
  <si>
    <t>Weighted average number of common shares outstanding, basic and diluted (in Shares)</t>
  </si>
  <si>
    <t>CONDENSED STATEMENT OF STOCKHOLDERS' DEFICIT - 6 months ended Jun. 30, 2016 - USD ($)</t>
  </si>
  <si>
    <t>Settlement of Series C Preferred Stock and Accrued Dividends [Member[Series C Preferred Stock [Member]Common Stock [Member]</t>
  </si>
  <si>
    <t>Settlement of Series C Preferred Stock and Accrued Dividends [Member[Series C Preferred Stock [Member]Additional Paid-in Capital [Member]</t>
  </si>
  <si>
    <t>Settlement of Series C Preferred Stock and Accrued Dividends [Member[Series C Preferred Stock [Member]</t>
  </si>
  <si>
    <t>Embedded Derivative Financial Instruments [Member]Series C Preferred Stock [Member]Additional Paid-in Capital [Member]</t>
  </si>
  <si>
    <t>Embedded Derivative Financial Instruments [Member]Series C Preferred Stock [Member]</t>
  </si>
  <si>
    <t>Series C Preferred Stock [Member]Common Stock [Member]</t>
  </si>
  <si>
    <t>Series C Preferred Stock [Member]Additional Paid-in Capital [Member]</t>
  </si>
  <si>
    <t>Preferred Stock [Member]</t>
  </si>
  <si>
    <t>Common Stock [Member]</t>
  </si>
  <si>
    <t>Additional Paid-in Capital [Member]</t>
  </si>
  <si>
    <t>Retained Earnings [Member]</t>
  </si>
  <si>
    <t>Total</t>
  </si>
  <si>
    <t>Balance at Dec. 31, 2015</t>
  </si>
  <si>
    <t>Balance (in Shares) at Dec. 31, 2015</t>
  </si>
  <si>
    <t>Sale of common stock</t>
  </si>
  <si>
    <t>Sale of common stock (in Shares)</t>
  </si>
  <si>
    <t>Common stock issued for services</t>
  </si>
  <si>
    <t>Common stock issued for services (in Shares)</t>
  </si>
  <si>
    <t>Common stock issued upon conversion of preferred stock and accrued dividends</t>
  </si>
  <si>
    <t>Common stock issued upon conversion of preferred stock and accrued dividends (in Shares)</t>
  </si>
  <si>
    <t>Reclassify fair value of derivative liability to equity upon conversion of Series C Preferred Stock to common shares</t>
  </si>
  <si>
    <t>Stock based compensation</t>
  </si>
  <si>
    <t>Stock based compensation (in Shares)</t>
  </si>
  <si>
    <t>Preferred Stock dividend</t>
  </si>
  <si>
    <t>Balance at Jun. 30, 2016</t>
  </si>
  <si>
    <t>Balance (in Shares) at Jun. 30, 2016</t>
  </si>
  <si>
    <t>CONDENSED STATEMENT OF STOCKHOLDERS' DEFICIT (Parentheticals) - Series C Preferred Stock [Member] - Common Stock [Member]</t>
  </si>
  <si>
    <t>Jun. 30, 2016$ / shares</t>
  </si>
  <si>
    <t>Preferred stock issued</t>
  </si>
  <si>
    <t>Settlement of Series C Preferred Stock and Accrued Dividends [Member[</t>
  </si>
  <si>
    <t>CONDENSED STATEMENTS OF CASH FLOWS (unaudited) - USD ($)</t>
  </si>
  <si>
    <t>CASH FLOWS FROM OPERATING ACTIVITIES:</t>
  </si>
  <si>
    <t>Adjustments to reconcile net loss to cash used in operating activities:</t>
  </si>
  <si>
    <t>Amortization of debt discount</t>
  </si>
  <si>
    <t>Change in derivative liabilities</t>
  </si>
  <si>
    <t>Equity based compensation</t>
  </si>
  <si>
    <t>Changes in operating assets and liabilities:</t>
  </si>
  <si>
    <t>Accounts payable</t>
  </si>
  <si>
    <t>Stock based payable</t>
  </si>
  <si>
    <t>Deferred rent payable</t>
  </si>
  <si>
    <t>Net cash used in operating activities</t>
  </si>
  <si>
    <t>CASH FLOWS FROM INVESTING ACTIVITIES:</t>
  </si>
  <si>
    <t>Purchase of property and equipment</t>
  </si>
  <si>
    <t>Payment of long term deposit</t>
  </si>
  <si>
    <t>Net cash used in investing activity</t>
  </si>
  <si>
    <t>CASH FLOWS FROM FINANCING ACTIVITIES:</t>
  </si>
  <si>
    <t>Proceeds from sale of common stock</t>
  </si>
  <si>
    <t>Proceeds from sale of Series C preferred stock</t>
  </si>
  <si>
    <t>Proceeds from exercise of options</t>
  </si>
  <si>
    <t>Proceeds from exercise of warrants</t>
  </si>
  <si>
    <t>Net cash provided by financing activities</t>
  </si>
  <si>
    <t>Net (decrease)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cash investing and financing activities:</t>
  </si>
  <si>
    <t>Common stock issued upon conversion of Series C Preferred Stock and accrued dividends</t>
  </si>
  <si>
    <t>NOTE 1 - NATURE OF OPERATIONS AND BASIS OF PRESENTATION</t>
  </si>
  <si>
    <t>Disclosure Text Block [Abstract]</t>
  </si>
  <si>
    <t>Organization, Consolidation and Presentation of Financial Statements Disclosure [Text Block]</t>
  </si>
  <si>
    <t>NOTE 1 – NATURE OF OPERATIONS AND BASIS OF PRESENTATION 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5 has been derived from audited financial statements. Operating results for the three and six months ended June 30, 2016 are not necessarily indicative of results that may be expected for the year ending December 31, 2016. These condensed financial statements should be read in conjunction with the audited financial statements for the year ended December 31, 2015 filed with the Company’s Form 10-K with the Securities and Exchange Commission on March 14, 2016.</t>
  </si>
  <si>
    <t>NOTE 2 - GOING CONCERN AND MANAGEMENT'S LIQUIDITY PLANS</t>
  </si>
  <si>
    <t>Organization, Consolidation and Presentation of Financial Statements [Abstract]</t>
  </si>
  <si>
    <t>Substantial Doubt about Going Concern [Text Block]</t>
  </si>
  <si>
    <t>NOTE 2 –GOING CONCERN AND MANAGEMENT’S LIQUIDITY PLANS As of June 30, 2016, the Company had cash of $705,341 and working capital deficit (current liabilities in excess of current assets) of $2,374,151 principally due to the inclusion of non-cash derivative and warrant liabilities recorded in current liabilities. Excluding the derivative and warrant liabilities, the Company’s working capital would have been $259,166. During the six months ended June 30, 2016, the Company used net cash in operating activities of $2,766,125. These conditions raise substantial doubt about the Company’s ability to continue as a going concern. Management believes that the Company has sufficient funds to meet its research and development and other funding requirements for at least the next 2 months. The Company's primary source of operating funds since inception has been cash proceeds from private placements of common and preferred stock. The Company has experienced net losses and negative cash flows from operations since inception and expects these conditions to continue for the foreseeable future. The Company has stockholders' deficiencies at June 30, 2016 and requires additional financing to fund future operations. Further, the Company does not have any commercial products available for sale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 Accordingly, the accompanying condens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financial statements do not include any adjustment that might result from the outcome of this uncertainty.</t>
  </si>
  <si>
    <t>NOTE 3 - SUMMARY OF SIGNIFICANT ACCOUNTING POLICIES</t>
  </si>
  <si>
    <t>Accounting Policies [Abstract]</t>
  </si>
  <si>
    <t>Significant Accounting Policies [Text Block]</t>
  </si>
  <si>
    <t>NOTE 3 –SUMMARY OF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6 and December 31, 2015, the Company did not have any derivative instruments that were designated as hedges. At June 30, 2016 and December 31, 2015, the Company had outstanding preferred stock and warrants that contained embedded derivatives. These embedded derivatives include certain conversion features and reset provisions. (See Note 6 and Note 7).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153,043 and $1,579,157 for the three and six months ended June 30, 2016; and $489,563 and $791,642 for the three and six months ended June 30, 2015, respectively. Net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6
June 30, 2015
Series C convertible preferred stock
726,667
1,372,000
Options to purchase common stock
8,450,190
7,330,190
Warrants to purchase common stock
8,145,722
7,772,277
Totals
17,322,579
16,474,467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June 30, 2016, the Company had 8,450,190 options outstanding to purchase shares of common stock, of which 7,000,400 were vested. As of December 31, 2015, the Company had 7,780,190 options outstanding to purchase shares of common stock, of which 5,613,501 were ves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during the year ended December 31, 2014 for the liability under the registration rights agreements. During the year ended December 31, 2015, the Company estimated the liability at $-0- and therefore recorded the change to current period operations. Beginning on October 23, 2015,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 Reclassification Certain reclassifications have been made to prior periods’ data to conform with the current year’s presentation. These reclassifications had no effect on reported income or losses. Recent Accounting Pronounc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of adopting ASU No. 2016-09 on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Company is currently evaluating the impact of adopting ASU No. 2016-02 on our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4 - PROPERTY AND EQUIPMENT</t>
  </si>
  <si>
    <t>Property, Plant and Equipment [Abstract]</t>
  </si>
  <si>
    <t>Property, Plant and Equipment Disclosure [Text Block]</t>
  </si>
  <si>
    <t>NOTE 4 – PROPERTY AND EQUIPMENT Property and equipment as of June 30, 2016 and December 31, 2015 is summarized as follows:
June 30, 2016
December 31, 2015
Computer equipment
$
74,004
$
68,449
Furniture and fixtures
10,117
10,117
Subtotal
84,121
78,566
Less accumulated depreciation
(65,399
)
(60,158
)
Property and equipment, net
$
18,722
$
18,408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2,333 and $5,241 for the three and six months ended June 30, 2016, respectively; and $2,481 and $5,341 for the three and six months ended June 30, 2015, respectively.</t>
  </si>
  <si>
    <t>NOTE 5 - ACCOUNTS PAYABLE AND ACCRUED EXPENSES</t>
  </si>
  <si>
    <t>Payables and Accruals [Abstract]</t>
  </si>
  <si>
    <t>Accounts Payable and Accrued Liabilities Disclosure [Text Block]</t>
  </si>
  <si>
    <t xml:space="preserve">NOTE 5 – ACCOUNTS PAYABLE AND ACCRUED EXPENSES Accounts payable and accrued expenses at June 30, 2016 and December 31, 2015 consist of the following:
June 30, 2016
December 31, 2015
Accrued accounting and legal
$
149,457
$
112,723
Accrued reimbursements
3,710
13,613
Accrued consulting
29,551
15,200
Accrued research and development expenses
34,894
34,179
Accrued office and other
713
31,482
Accrued payroll
35,835
-
Deferred rent
3,549
3,016
Accrued settlement related to arbitration
13,333
13,333
$
271,042
$
223,546 </t>
  </si>
  <si>
    <t>NOTE 6 - SERIES C 9% CONVERTIBLE PREFERRED STOCK</t>
  </si>
  <si>
    <t>Disclosure Text Block Supplement [Abstract]</t>
  </si>
  <si>
    <t>Preferred Stock [Text Block]</t>
  </si>
  <si>
    <t>NOTE 6 –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In addition, absent the approval of holders representing at least 67% of the outstanding shares of the Series C Preferred Stock, we may not (i) increase the number of authorized shares of preferred stock, (ii) amend our charter documents, including the terms of the Series C Preferred Stock, in any manner adverse to the holders of the Series C Preferred Stock, including authorizing or creating any class of stock ranking senior to, or otherwise pari passu with, the shares of Series C Preferred Stock as to dividends, redemption or distribution of assets upon a liquidation, or (iii) perform certain covenants, including:
●
incur additional indebtedness;
●
permit liens on assets;
●
repay, repurchase or otherwise acquire more than a de minimis number of shares of capital stock;
●
pay cash dividends to our stockholders; and
●
engage in transactions with affiliates. Any holder of Series C Preferred Stock is entitled at any time to convert any whole or partial number of shares of Series C Preferred Stock into shares of our common stock at a price of $1.50 per share. The Series C Preferred Stock is subject to full ratchet anti-dilution price protection upon the issuance of equity or equity-linked securities at an effective common stock purchase price of less than $1.50 per share as well as other customary anti-dilution protection. In the event that
(i)
we fail to, or announce our intention not to, deliver common stock share certificates upon conversion of our Series C Preferred Stock prior to the seventh trading day after such shares are required to be delivered,
(ii)
we fail for any reason to pay in full the amount of cash due pursuant to our failure to deliver common stock share certificates upon conversion of our Series C Preferred Stock within five calendar days after notice therefor is delivered,
(iii)
we fail to have available a sufficient number of authorized and unreserved shares of common stock to issue upon a conversion of our Series C Preferred Stock,
(iv)
we fail to observe or perform any other covenant, agreement or warranty contained in, or otherwise commit any breach of our obligations under, the securities purchase agreement, the registration rights agreement, the certificate of designation or the warrants entered into pursuant to the private placement transaction for our Series C Preferred Stock, which failure or breach could have a material adverse effect, and such failure or breach is not cured within 30 calendar days after written notice was delivered,
(v)
we are party to a change of control transaction,
(vi)
we file for bankruptcy or a similar arrangement or are adjudicated insolvent,
(vii)
we are subject to a judgment, including an arbitration award against us, of greater than $100,000, and such judgment remains unvacated, unbonded or unstayed for a period of 45 calendar days, the holders of the Series C Preferred Stock are entitled, among other rights, to redeem their shares of Series C Preferred Stock at any time for greater than their stated value or increase the dividend rate on their shares of Series C Preferred Stock to 18%. The Company determined that certain of the defined triggering events were outside the Company’s control and therefore classified the Series C Preferred Stock outside of equity. In connection with the sale of the Series C preferred stock, the Company issued an aggregate of 1,330,627 warrants to purchase the Company’s common stock at $2.61 per share expiring five years from the initial exercise date. The warrants contain full ratchet anti-dilution price protection upon the issuance of equity or equity-linked securities at an effective common stock purchase price of less than $2.61 per share as well as other customary anti-dilution protection. The warrants are exercisable for cash; or if at any time after six months from the issuance date, there is no effective registration statement registering the resale, or no current prospectus available for the resale, of the shares of common stock underlying the warrants, the warrants may be exercised by means of a “cashless exercise”. As a result of an amendment to the conversion price of our Series C Preferred Stock, the full-ratchet anti-dilution protection provision of the warrants decreased the exercise price of the warrants from $2.61 per share to $1.50 per share and increased the aggregate number of shares issuable under the warrants to 2,315,301. In accordance with ASC 470-20, at issuance, the Company recognized an embedded beneficial conversion feature present in the Series C Preferred Stock when it was issued. The Company allocated the net proceeds between the intrinsic value of the conversion option ($1,303,671) and the warrants ($1,064,739) to additional paid-in capital. The aggregate debt discount, comprised of the relative intrinsic value of the conversion option ($1,303,671), the relative fair value of the warrants ($1,064,739), and the issuance costs ($412,590), for a total of $2,781,000, is amortized over an estimated one year as interest expense. During the month of February 2013, the holders of previously issued convertible bridge notes converted into 600 shares of the Company’s Series C Preferred Stock. During the months of February, March, May, and July 2013, the Company sold an aggregate of 2,181 shares of the Company’s Series C Preferred Stock for net proceeds of $1,814,910. At the time of issuance and until March 31, 2015, the Company determined that the anti-dilutive provisions embedded in the Series C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There was no established market for the Company’s common stock. As described in Note 8, as of March 31, 2015, the Company determined a market had been established for the Company’s common stock and accordingly, reclassified the fair value of the embedded reset provisions of the Series C Preferred Stock and warrants of $1,242,590 and $4,097,444, respectively, from equity to liabilities. At March 31, 2015, the Company valued the reset provisions of the Series C Preferred Stock and warrants in accordance with ASC 470-20 using the Multinomial Lattice pricing model and the following assumptions: contractual terms of 2.78 to 3.50 years, a risk free interest rate of 0.56% to 0.89%, a dividend yield of 0%, and volatility of 141.00%. In February 2016, the Company issued an aggregate of 54,859 shares of its common stock in exchange for 75 shares of the Company’s Series C Preferred Stock and accrued dividends. In May 2016, the Company issued an aggregate of 197,714 shares of its common stock in exchange for 236 shares of the Company’s Series C Preferred Stock and accrued dividends. In June 2016, the Company issued an aggregate of 54,759 shares of its common stock in exchange for 70 shares of the Company’s Series C Preferred Stock and accrued dividends. For the six months ended June 30, 2016, at the time of conversions, the Company reclassified the fair value of the embedded beneficial conversion feature of the Series C Preferred Stock of $97,897 from liability to equity. The fair values were determined using a Multinomial Lattice pricing model and the following assumptions: estimated contractual terms of 2.00 years, a risk free interest rate of 0.23% to 0.59%, a dividend yield of 0%, and volatility of 141% to 150%. Series C Preferred Stock issued and outstanding totaled 1,090 and 1,471 as of June 30, 2016 and December 31, 2015, respectively. As of June 30, 2016 and December 31, 2015, the Company has accrued $316,676 and $340,291 dividends payable on the Series C Preferred Stock. Registration Rights Agreement In connection with the Company’s private placement of Series C Preferred Stock and warrants, 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 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 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 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a registration statement on July 22, 2013, which was originally declared effective on June 23, 2014. As a result, the Company accrued $55,620 as interest expense for liquidating damages due under the registration rights agreement as of December 31, 2014. At December 31, 2015, the Company estimated the liability at $-0- and therefore recorded the change to current period operations.</t>
  </si>
  <si>
    <t>NOTE 7 - WARRANT AND DERIVATIVE LIABILITIES</t>
  </si>
  <si>
    <t>Derivatives and Fair Value [Text Block]</t>
  </si>
  <si>
    <t>NOTE 7 – WARRANT AND DERIVATIVE LIABILITIES At the time of issuance and until March 31, 2015, the Company determined that the anti-dilutive provisions embedded in the Series C Preferred Stock and related warrants (see Note 6)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March 31, 2015, the Company determined a market had been established for the Company’s common stock and accordingly, reclassified from equity to liability treatment the fair value of the embedded reset provisions of the Series C Preferred Stock and warrants of $1,242,590 and $4,097,444, respectively. The Company valued the reset provisions of the Series C Preferred Stock and warrants in accordance with ASC 470-20 using the Multinomial Lattice pricing model and the following assumptions: estimated contractual terms, a risk free interest rate of 0.56% to 0.89, a dividend yield of 0%, and volatility of 141.00%. At June 30, 2016, the Company marked to market the fair value of the reset provisions of the Series C Preferred Stock and warrants and determined fair values of $308,067 and $2,325,250, respectively. The Company recorded a loss from change in fair value of derivatives of $556,433 and $824,858 for the three and six months ended June 30, 2016. The fair values of the embedded derivatives were determined using the Multinomial Lattice pricing model and the following assumptions: estimated contractual term of 0.89 to 3.86 years, a risk free interest rate of 0.39% to 1.01%, a dividend yield of 0%, and volatility of 143.00% to 150.00%.</t>
  </si>
  <si>
    <t>NOTE 8 - STOCKHOLDER EQUITY</t>
  </si>
  <si>
    <t>Stockholders' Equity Note [Abstract]</t>
  </si>
  <si>
    <t>Stockholders' Equity Note Disclosure [Text Block]</t>
  </si>
  <si>
    <t>NOTE 8 – STOCKHOLDER EQUITY Preferred stock The Company is authorized to issue 1,000,000 shares of $0.001 par value preferred stock. As of June 30, 2016 and December 31, 2015, the Company has authorized 200 shares of Series A preferred stock, 600 shares of Series B preferred stock and 4,200 shares of Series C Preferred Stock. As of June 30, 2016 and December 31, 2015, there were no outstanding shares of Series A and Series B preferred stock. In February 2016, the Company issued 54,859 shares of its common stock in exchange for 75 shares of the Company’s Series C Preferred Stock and accrued dividends. In May 2016, the Company issued an aggregate of 197,714 shares of its common stock in exchange for 236 shares of the Company’s Series C Preferred Stock and accrued dividends. In June 2016, the Company issued an aggregate of 54,759 shares of its common stock in exchange for 70 shares of the Company’s Series C Preferred Stock and accrued dividends. As of June 30, 2016 and December 31, 2015, the Company has 1,090 and 1,471 Series C Preferred Stock issued and outstanding. Common stock The Company is authorized to issue 50,000,000 shares of $0.001 par value common stock. As of June 30, 2016 and December 31, 2015, the Company had 20,476,523 and 16,825,703 shares issued and outstanding, respectively. During the six months ended June 30, 2016, the Company issued an aggregate of 790,000 shares of common stock under the terms of its 2012 Equity Plan for services rendered totaling $1,419,200 ($1.80 average per share). During the six months ended June 30, 2016, the Company issued an aggregate of 545,000 shares of common stock for services rendered totaling $1,051,850 ($1.93 average per share). During the six months ended June 30, 2016, the Company entered into securities purchase agreements with investors pursuant to which the Company issued 1,833,488 shares of common stock and 1,067,037 warrants for aggregate proceeds of $2,523,787, net of $245,731 in expenses. During the six months ended June 30, 2016, the Company issued 175,000 shares of common stock as vested previously issued restricted stock units Beginning on October 23, 2015,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 The registration rights agreements require the Company to file a registration statement within 45 calendar days of the final closing under the Private Placement and to be effective 120 calendar days thereafter. The final closing under the Private Placement occurred on April 29, 2016. The Company has estimated the liability under the registration rights agreement at $-0- as of June 30, 2016.</t>
  </si>
  <si>
    <t>NOTE 9 - OPTIONS, RESTRICTED STOCK UNITS AND WARRANTS</t>
  </si>
  <si>
    <t>Shareholders' Equity and Share-based Payments [Text Block]</t>
  </si>
  <si>
    <t>NOTE 9 – OPTIONS, RESTRICTED STOCK UNITS AND WARRANTS Options On October 19, 2012, the Company’s Board of Directors approved the 2012 Equity Incentive Plan (“the “Plan) and terminated the Long-Term Incentive Plan (the “2011 Plan”). The Plan provides for the issuance of options to purchase up to 11,686,123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 Company reserved 130,933 shares of its common stock for future issuance under the terms of the Plan. During the six months ended June 30, 2016, the Company granted an aggregate of 685,000 options to officers, directors and key consultants. During the six months ended June 30, 2016, the Company granted an aggregate of 790,000 stock grants to officers, employees and key consultants under the plan. See Note 8. The following table presents information related to stock options at June 30, 2016:
Options Outstanding
Options Exercisable
Weighted
Average
Exercisable
Exercise
Number of
Remaining Life
Number of
Price
Options
In Years
Options
$
1.01-2.00
2,229,642
7.0
1,681,809
2.01-3.00
5,920,548
5.8
5,018,591
3.01-4.00
300,000
8.8
300,000
8,450,190
6.2
7,000,400 A summary of the stock option activity and related information for the Plan for the six months ended June 30, 2016 is as follows:
Weighted-Average
Weighted-Average
Remaining
Aggregate
Shares
Exercise Price
Contractual Term
Intrinsic Value
Outstanding at January 1, 2016
7,780,190
$
2.30
6.4
$
-
Grants
685,000
1.84
10.0
-
Exercised
-
Expired
(15,000
)
$
2.50
-
-
Outstanding at June 30, 2016
8,450,190
$
2.26
6.2
$
-
Exercisable at June 30, 2016
7,000,400
$
2.31
6.0
$
- The aggregate intrinsic value in the preceding tables represents the total pretax intrinsic value, based on options with an exercise price less than the Company’s stock price of $1.53 as of June 30, 2016,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using the Company’s historical stock prices for 2016. Prior to 2016, the Company derived the volatility figure from an index of historical stock prices for comparable entiti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six months ended June 30, 2016 and 2015. The following assumptions were used in determining the fair value of employee and vesting non-employee options during the six months ended June 30, 2016 and 2015:
June 30, 2016
June 30, 2015
Risk-free interest rate
1.08% - 1.69
%
1.19% - 2.37
%
Dividend yield
0
%
0
%
Stock price volatility
122.82
%
129.54% -130.30
%
Expected life
5 – 10 years
7-10 years
Weighted average grant date fair value
$
1.58
$
2.14 During the six months ended June 30, 2016, the Company granted an aggregate of 685,000 options to purchase the Company stock in connection with the services rendered at the exercise price of $1.84 per share for a term of ten years, vesting immediately. The fair value of all options vesting during the three and six months ended June 30, 2016 of $1,597,152 and $2,294,801, respectively, and during the three and six months ended June 30, 2015 of $2,157,938 and $2,956,727, respectively, was charged to current period operations. Unrecognized compensation expense of $568,043 at June 30, 2016 will be expensed in future periods. Restricted Stock The following table summarizes the restricted stock activity for the six months ended June 30, 2016:
Restricted shares issued as of January 1, 2016
175,000
Granted
-
Vested
(175,000
)
Total restricted shares issued as of June 30, 2016
-
Vested restricted shares as of June 30, 2016
-
Unvested restricted shares as of June 30, 2016
- Stock based compensation expense related to restricted stock grants was $3,302 and $53,386 for the three and six months ended June 30, 2016; $137,630 for the three and six months ended June 30, 2016. As of June 30, 2016, the stock-based compensation relating to restricted stock of $-0- remains unamortized. Warrants The following table summarizes information with respect to outstanding warrants to purchase common stock of the Company at June 30, 2016:
Exercise
Number
Expiration
Price
Outstanding
Date
$
0.001
383,320
January 2020
$
1.50
4,173,017
February 2018 to April 2019
$
1.84
35,076
January 2020
$
1.95
1,501,513
October 2018 to April 2019
$
2.00
100,000
August 2018
$
2.02
30,755
January 2020
$
2.10
38,572
June 2019
$
2.50
100,000
August 2018
$
2.75
228,720
August 2019 to September 2019
$
3.67
214,193
December 2018 to January 2019
$
3.75
1,340,556
April 2019 to March 2020
8,145,722
On February 9, 2016, the Company issued 25,000 warrants to purchase the Company’s common stock at $1.95 per share, expiring on February 9, 2019, in connection with the sale of the Company’s common stock. In addition, the Company issued 6,000 warrants to purchase the Company’s common stock at $1.50 per share, expiring February 9, 2019 for placement agent services. On March 9, 2016, the Company issued an aggregate of 100,000 warrants to purchase the Company’s common stock at $1.95 per share, expiring on March 9, 2019, in connection with the sale of the Company’s common stock. In addition, the Company issued 12,000 warrants to purchase the Company’s common stock at $1.50 per share, expiring March 9, 2019 for placement agent services. On April 1, 2016, the Company issued an aggregate of 100,327 warrants to purchase the Company’s common stock at $1.95 per share, expiring on April 1, 2019, in connection with the sale of the Company’s common stock. In addition, the Company issued 18,040 warrants to purchase the Company’s common stock at $1.50 per share, expiring April 1, 2019 for placement agent services. On April 19, 2016, the Company issued an aggregate of 84,980 warrants to purchase the Company’s common stock at $1.95 per share, expiring on April 19, 2019, in connection with the sale of the Company’s common stock. In addition, the Company issued 17,996 warrants to purchase the Company’s common stock at $1.50 per share, expiring April 19, 2019 for placement agent services. On April 29, 2016, the Company issued an aggregate of 567,866 warrants to purchase the Company’s common stock at $1.95 per share, expiring on April 29, 2019, in connection with the sale of the Company’s common stock. In addition, the Company issued an aggregate of 96,256 warrants to purchase the Company’s common stock at $1.50 per share, expiring between October 23, 2018 through April 29, 2019 for placement agent services. On June 1, 2016, the Company issued an aggregate of 38,572 warrants to purchase the Company’s common stock at $2.10 per share, expiring on June 1, 2019, in connection with the sale of the Company’s common stock. Stock based compensation related to warrants issued for services was $19,883 and $56,288 for the three and six months ended June 30, 2016 and 2015, respectively. A summary of the warrant activity for the six months ended June 30, 2016 is as follows:
Weighted-Average
Weighted-Average
Remaining
Aggregate
Shares
Exercise Price
Contractual Term
Intrinsic Value
Outstanding at January 1, 2016
7,078,685
$
2.02
3.0
497,933
Grants
1,067,037
1.89
2.8
-
Exercised
-
Canceled
-
Outstanding at June 30, 2016
8,145,722
$
2.00
2.6
$
711,287
Vested and expected to vest at June 30, 2016
8,145,722
$
2.00
2.6
$
711,287
Exercisable at June 30, 2016
8,112,390
$
2.00
2.6
$
711,287 The aggregate intrinsic value in the preceding tables represents the total pretax intrinsic value, based on warrants with an exercise price less than the Company’s stock price of $1.53 as of June 30, 2016, which would have been received by the warrant holders had those warrant holders exercised their warrants as of that date.</t>
  </si>
  <si>
    <t>NOTE 10 - FAIR VALUE MEASUREMENT</t>
  </si>
  <si>
    <t>Fair Value Disclosures [Abstract]</t>
  </si>
  <si>
    <t>Fair Value Disclosures [Text Block]</t>
  </si>
  <si>
    <t>NOTE 10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payable and other current assets and liabilities approximate fair value because of their short-term maturity. As of June 30, 2016 and December 31, 2015, the Company did not have any items that would be classified as level 1 or 2 disclosures. The Company recognizes its derivative and warrant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As of June 30, 2016 and December 31, 2015, the Company did not have any derivative instruments that were designated as hedges. The derivative and warrant liability as of June 30, 2016, in the amount of $308,067 and $2,325,250, respectively, has a level 3 classification. The following table provides a summary of changes in fair value of the Company’s level 3 financial liabilities as of June 30, 2016:
Warrant Liability
Derivative
Balance, December 31, 2015
$
1,621,199
$
285,157
Total (gains) losses
Transfers out due to conversion of Series C Preferred Stock
-
(97,897
)
Mark to market to June 30, 2016
704,051
120,807
Balance, June 30, 2016
$
2,325,250
$
308,067
Loss on change in warrant and derivative liabilities for the six months ended June 30, 2016
$
(704,051
)
$
(120,807
) Fluctuations in the Company’s stock price are a primary driver for the changes in the derivative valuations during each reporting period.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t>
  </si>
  <si>
    <t>NOTE 11 - SUBSEQUENT EVENTS</t>
  </si>
  <si>
    <t>Subsequent Events [Abstract]</t>
  </si>
  <si>
    <t>Subsequent Events [Text Block]</t>
  </si>
  <si>
    <t>NOTE 11 – SUBSEQUENT EVENTS In July and August 2016, the Company entered into a securities purchase agreements with investors, pursuant to which we the Company received from subscriptions for the purchase of 221,167 shares of the Company’s common stock and warrants expiring three years from issuance to purchase 110,584 shares of our common stock at $1.95 for aggregate cash proceeds of $332,500.</t>
  </si>
  <si>
    <t>Accounting Policies, by Policy (Policies)</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t>
  </si>
  <si>
    <t>Fair Value of Financial Instruments, Policy [Policy Text Block]</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6 and December 31, 2015, the Company did not have any derivative instruments that were designated as hedges. At June 30, 2016 and December 31, 2015, the Company had outstanding preferred stock and warrants that contained embedded derivatives. These embedded derivatives include certain conversion features and reset provisions. (See Note 6 and Note 7).</t>
  </si>
  <si>
    <t>Research and Development Expense, Policy [Policy Text Block]</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153,043 and $1,579,157 for the three and six months ended June 30, 2016; and $489,563 and $791,642 for the three and six months ended June 30, 2015, respectively.</t>
  </si>
  <si>
    <t>Earnings Per Share, Policy [Policy Text Block]</t>
  </si>
  <si>
    <t xml:space="preserve">Net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6
June 30, 2015
Series C convertible preferred stock
726,667
1,372,000
Options to purchase common stock
8,450,190
7,330,190
Warrants to purchase common stock
8,145,722
7,772,277
Totals
17,322,579
16,474,467 </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June 30, 2016, the Company had 8,450,190 options outstanding to purchase shares of common stock, of which 7,000,400 were vested. As of December 31, 2015, the Company had 7,780,190 options outstanding to purchase shares of common stock, of which 5,613,501 were vested.</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Registration Rights Policy [Policy Text Block]</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during the year ended December 31, 2014 for the liability under the registration rights agreements. During the year ended December 31, 2015, the Company estimated the liability at $-0- and therefore recorded the change to current period operations. Beginning on October 23, 2015,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t>
  </si>
  <si>
    <t>Reclassification, Policy [Policy Text Block]</t>
  </si>
  <si>
    <t>Reclassification Certain reclassifications have been made to prior periods’ data to conform with the current year’s presentation. These reclassifications had no effect on reported income or losses.</t>
  </si>
  <si>
    <t>New Accounting Pronouncements, Policy [Policy Text Block]</t>
  </si>
  <si>
    <t>Recent Accounting Pronounc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of adopting ASU No. 2016-09 on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Company is currently evaluating the impact of adopting ASU No. 2016-02 on our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3 - SUMMARY OF SIGNIFICANT ACCOUNTING POLICIES (Tables)</t>
  </si>
  <si>
    <t>Schedule of Antidilutive Securities Excluded from Computation of Earnings Per Share [Table Text Block]</t>
  </si>
  <si>
    <t xml:space="preserve">Potentially dilutive securities excluded from the computation of basic and diluted net loss per share are as follows:
June 30, 2016
June 30, 2015
Series C convertible preferred stock
726,667
1,372,000
Options to purchase common stock
8,450,190
7,330,190
Warrants to purchase common stock
8,145,722
7,772,277
Totals
17,322,579
16,474,467 </t>
  </si>
  <si>
    <t>NOTE 4 - PROPERTY AND EQUIPMENT (Tables)</t>
  </si>
  <si>
    <t>Property, Plant and Equipment [Table Text Block]</t>
  </si>
  <si>
    <t xml:space="preserve">Property and equipment as of June 30, 2016 and December 31, 2015 is summarized as follows:
June 30, 2016
December 31, 2015
Computer equipment
$
74,004
$
68,449
Furniture and fixtures
10,117
10,117
Subtotal
84,121
78,566
Less accumulated depreciation
(65,399
)
(60,158
)
Property and equipment, net
$
18,722
$
18,408 </t>
  </si>
  <si>
    <t>NOTE 5 - ACCOUNTS PAYABLE AND ACCRUED EXPENSES (Tables)</t>
  </si>
  <si>
    <t>Schedule of Accounts Payable and Accrued Liabilities [Table Text Block]</t>
  </si>
  <si>
    <t xml:space="preserve">Accounts payable and accrued expenses at June 30, 2016 and December 31, 2015 consist of the following:
June 30, 2016
December 31, 2015
Accrued accounting and legal
$
149,457
$
112,723
Accrued reimbursements
3,710
13,613
Accrued consulting
29,551
15,200
Accrued research and development expenses
34,894
34,179
Accrued office and other
713
31,482
Accrued payroll
35,835
-
Deferred rent
3,549
3,016
Accrued settlement related to arbitration
13,333
13,333
$
271,042
$
223,546 </t>
  </si>
  <si>
    <t>NOTE 9 - OPTIONS, RESTRICTED STOCK UNITS AND WARRANTS (Tables)</t>
  </si>
  <si>
    <t>Schedule of Share-based Compensation, Shares Authorized under Stock Option Plans, by Exercise Price Range [Table Text Block]</t>
  </si>
  <si>
    <t xml:space="preserve">The following table presents information related to stock options at June 30, 2016:
Options Outstanding
Options Exercisable
Weighted
Average
Exercisable
Exercise
Number of
Remaining Life
Number of
Price
Options
In Years
Options
$
1.01-2.00
2,229,642
7.0
1,681,809
2.01-3.00
5,920,548
5.8
5,018,591
3.01-4.00
300,000
8.8
300,000
8,450,190
6.2
7,000,400 </t>
  </si>
  <si>
    <t>Schedule of Share-based Compensation, Stock Options, Activity [Table Text Block]</t>
  </si>
  <si>
    <t xml:space="preserve">A summary of the stock option activity and related information for the Plan for the six months ended June 30, 2016 is as follows:
Weighted-Average
Weighted-Average
Remaining
Aggregate
Shares
Exercise Price
Contractual Term
Intrinsic Value
Outstanding at January 1, 2016
7,780,190
$
2.30
6.4
$
-
Grants
685,000
1.84
10.0
-
Exercised
-
Expired
(15,000
)
$
2.50
-
-
Outstanding at June 30, 2016
8,450,190
$
2.26
6.2
$
-
Exercisable at June 30, 2016
7,000,400
$
2.31
6.0
$
- </t>
  </si>
  <si>
    <t>Schedule of Share-based Payment Award, Stock Options, Valuation Assumptions [Table Text Block]</t>
  </si>
  <si>
    <t xml:space="preserve">The following assumptions were used in determining the fair value of employee and vesting non-employee options during the six months ended June 30, 2016 and 2015:
June 30, 2016
June 30, 2015
Risk-free interest rate
1.08% - 1.69
%
1.19% - 2.37
%
Dividend yield
0
%
0
%
Stock price volatility
122.82
%
129.54% -130.30
%
Expected life
5 – 10 years
7-10 years
Weighted average grant date fair value
$
1.58
$
2.14 </t>
  </si>
  <si>
    <t>Nonvested Restricted Stock Shares Activity [Table Text Block]</t>
  </si>
  <si>
    <t xml:space="preserve">The following table summarizes the restricted stock activity for the six months ended June 30, 2016:
Restricted shares issued as of January 1, 2016
175,000
Granted
-
Vested
(175,000
)
Total restricted shares issued as of June 30, 2016
-
Vested restricted shares as of June 30, 2016
-
Unvested restricted shares as of June 30, 2016
- </t>
  </si>
  <si>
    <t>Schedule of Warrants or Rights, Shares Authorized, by Exercise Price Range [Table Text Block]</t>
  </si>
  <si>
    <t>The following table summarizes information with respect to outstanding warrants to purchase common stock of the Company at June 30, 2016:
Exercise
Number
Expiration
Price
Outstanding
Date
$
0.001
383,320
January 2020
$
1.50
4,173,017
February 2018 to April 2019
$
1.84
35,076
January 2020
$
1.95
1,501,513
October 2018 to April 2019
$
2.00
100,000
August 2018
$
2.02
30,755
January 2020
$
2.10
38,572
June 2019
$
2.50
100,000
August 2018
$
2.75
228,720
August 2019 to September 2019
$
3.67
214,193
December 2018 to January 2019
$
3.75
1,340,556
April 2019 to March 2020
8,145,722</t>
  </si>
  <si>
    <t>Schedule of Stockholders' Equity Note, Warrants or Rights [Table Text Block]</t>
  </si>
  <si>
    <t xml:space="preserve">A summary of the warrant activity for the six months ended June 30, 2016 is as follows:
Weighted-Average
Weighted-Average
Remaining
Aggregate
Shares
Exercise Price
Contractual Term
Intrinsic Value
Outstanding at January 1, 2016
7,078,685
$
2.02
3.0
497,933
Grants
1,067,037
1.89
2.8
-
Exercised
-
Canceled
-
Outstanding at June 30, 2016
8,145,722
$
2.00
2.6
$
711,287
Vested and expected to vest at June 30, 2016
8,145,722
$
2.00
2.6
$
711,287
Exercisable at June 30, 2016
8,112,390
$
2.00
2.6
$
711,287 </t>
  </si>
  <si>
    <t>NOTE 10 - FAIR VALUE MEASUREMENT (Tables)</t>
  </si>
  <si>
    <t>Fair Value, Liabilities Measured on Recurring Basis, Unobservable Input Reconciliation [Table Text Block]</t>
  </si>
  <si>
    <t>The following table provides a summary of changes in fair value of the Company’s level 3 financial liabilities as of June 30, 2016:
Warrant Liability
Derivative
Balance, December 31, 2015
$
1,621,199
$
285,157
Total (gains) losses
Transfers out due to conversion of Series C Preferred Stock
-
(97,897
)
Mark to market to June 30, 2016
704,051
120,807
Balance, June 30, 2016
$
2,325,250
$
308,067
Loss on change in warrant and derivative liabilities for the six months ended June 30, 2016
$
(704,051
)
$
(120,807
)</t>
  </si>
  <si>
    <t>NOTE 2 - GOING CONCERN AND MANAGEMENT'S LIQUIDITY PLANS (Details) - USD ($)</t>
  </si>
  <si>
    <t>Dec. 31, 2014</t>
  </si>
  <si>
    <t>NOTE 2 - GOING CONCERN AND MANAGEMENT'S LIQUIDITY PLANS (Details) [Line Items]</t>
  </si>
  <si>
    <t>Cash and Cash Equivalents, at Carrying Value</t>
  </si>
  <si>
    <t>Working Capital (Deficit)</t>
  </si>
  <si>
    <t>Net Cash Provided by (Used in) Operating Activities</t>
  </si>
  <si>
    <t>Working Captial, Excluding Derivative and Warrant Liabilties [Member]</t>
  </si>
  <si>
    <t>NOTE 3 - SUMMARY OF SIGNIFICANT ACCOUNTING POLICIES (Details) - USD ($)</t>
  </si>
  <si>
    <t>NOTE 3 - SUMMARY OF SIGNIFICANT ACCOUNTING POLICIES (Details) [Line Items]</t>
  </si>
  <si>
    <t>Research and Development Expense</t>
  </si>
  <si>
    <t>Share-based Compensation Arrangement by Share-based Payment Award, Options, Outstanding, Number (in Shares)</t>
  </si>
  <si>
    <t>Share-based Compensation Arrangement by Share-based Payment Award, Options, Exercisable, Number (in Shares)</t>
  </si>
  <si>
    <t>Registration Payment Arrangement, Accrual Carrying Value</t>
  </si>
  <si>
    <t>Employee Stock Option [Member]</t>
  </si>
  <si>
    <t>NOTE 3 - SUMMARY OF SIGNIFICANT ACCOUNTING POLICIES  (Details) - Schedule of Antidilutive Securities Excluded from Computation of Earnings Per Share - shares</t>
  </si>
  <si>
    <t>Antidilutive Securities Excluded from Computation of Earnings Per Share [Line Items]</t>
  </si>
  <si>
    <t>Antidilutive Securities</t>
  </si>
  <si>
    <t>Warrant [Member]</t>
  </si>
  <si>
    <t>NOTE 4 - PROPERTY AND EQUIPMENT (Details) - USD ($)</t>
  </si>
  <si>
    <t>NOTE 4 - PROPERTY AND EQUIPMENT (Details) [Line Items]</t>
  </si>
  <si>
    <t>Minimum [Member]</t>
  </si>
  <si>
    <t>Property, Plant and Equipment, Useful Life</t>
  </si>
  <si>
    <t>3 years</t>
  </si>
  <si>
    <t>Maximum [Member]</t>
  </si>
  <si>
    <t>5 years</t>
  </si>
  <si>
    <t>NOTE 4 - PROPERTY AND EQUIPMENT  (Details) - Schedule of Property, Plant and Equipment - USD ($)</t>
  </si>
  <si>
    <t>Property, Plant and Equipment [Line Items]</t>
  </si>
  <si>
    <t>Property and equipment, gross</t>
  </si>
  <si>
    <t>Less accumulated depreciation</t>
  </si>
  <si>
    <t>Computer Equipment [Member]</t>
  </si>
  <si>
    <t>Furniture and Fixtures [Member]</t>
  </si>
  <si>
    <t>NOTE 5 - ACCOUNTS PAYABLE AND ACCRUED EXPENSES  (Details) - Schedule of Accounts Payable and Accrued Liabilities - USD ($)</t>
  </si>
  <si>
    <t>Schedule of Accounts Payable and Accrued Liabilities [Abstract]</t>
  </si>
  <si>
    <t>Accrued accounting and legal</t>
  </si>
  <si>
    <t>Accrued reimbursements</t>
  </si>
  <si>
    <t>Accrued consulting</t>
  </si>
  <si>
    <t>Accrued research and development expenses</t>
  </si>
  <si>
    <t>Accrued office and other</t>
  </si>
  <si>
    <t>Accrued payroll</t>
  </si>
  <si>
    <t>Deferred rent</t>
  </si>
  <si>
    <t>Accrued settlement related to arbitration</t>
  </si>
  <si>
    <t>NOTE 6 - SERIES C 9% CONVERTIBLE PREFERRED STOCK (Details) - USD ($)</t>
  </si>
  <si>
    <t>Feb. 06, 2013</t>
  </si>
  <si>
    <t>Jan. 09, 2013</t>
  </si>
  <si>
    <t>May 31, 2016</t>
  </si>
  <si>
    <t>Feb. 29, 2016</t>
  </si>
  <si>
    <t>Mar. 31, 2015</t>
  </si>
  <si>
    <t>Jul. 31, 2013</t>
  </si>
  <si>
    <t>Dec. 31, 2013</t>
  </si>
  <si>
    <t>NOTE 6 - SERIES C 9% CONVERTIBLE PREFERRED STOCK (Details) [Line Items]</t>
  </si>
  <si>
    <t>Class of Warrant or Rights, Granted (in Shares)</t>
  </si>
  <si>
    <t>Class of Warrant or Right, Outstanding (in Shares)</t>
  </si>
  <si>
    <t>Temporary Equity, Amortization Period</t>
  </si>
  <si>
    <t>1 year</t>
  </si>
  <si>
    <t>Stock Issued During Period, Shares, New Issues (in Shares)</t>
  </si>
  <si>
    <t>Embedded Derivative, Fair Value of Embedded Derivative Liability</t>
  </si>
  <si>
    <t>Fair Value Assumptions, Expected Term</t>
  </si>
  <si>
    <t>2 years</t>
  </si>
  <si>
    <t>Fair Value Assumptions, Expected Dividend Rate</t>
  </si>
  <si>
    <t>0.00%</t>
  </si>
  <si>
    <t>Fair Value Assumptions, Expected Volatility Rate</t>
  </si>
  <si>
    <t>141.00%</t>
  </si>
  <si>
    <t>Conversion of Stock, Shares Issued (in Shares)</t>
  </si>
  <si>
    <t>Conversion of Stock, Shares Converted (in Shares)</t>
  </si>
  <si>
    <t>Embedded Derivative, No Longer Bifurcated, Amount Reclassified to Stockholders' Equity</t>
  </si>
  <si>
    <t>Dividends Payable, Current</t>
  </si>
  <si>
    <t>Registration Payment Arrangement, Term</t>
  </si>
  <si>
    <t>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t>
  </si>
  <si>
    <t>Temporary Equity, Shares Authorized (in Shares)</t>
  </si>
  <si>
    <t>Preferred Stock, Dividend Rate, Percentage</t>
  </si>
  <si>
    <t>9.00%</t>
  </si>
  <si>
    <t>Temporary Equity, Par Value</t>
  </si>
  <si>
    <t>Preferred Stock, Dividend Payment Terms</t>
  </si>
  <si>
    <t>payable quarterly</t>
  </si>
  <si>
    <t>Preferred Stock, Voting Rights</t>
  </si>
  <si>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si>
  <si>
    <t>Preferred Stock, Beneficial Ownership Limitation and Covenant, Description</t>
  </si>
  <si>
    <t>The beneficial ownership limitation is determined on an individual holder basis, such that the as-converted number of shares of one holder is not included in the shares outstanding when calculating the limitation for a different holder.In addition, absent the approval of holders representing at least 67% of the outstanding shares of the Series C Preferred Stock, we may not (i) increase the number of authorized shares of preferred stock, (ii) amend our charter documents, including the terms of the Series C Preferred Stock, in any manner adverse to the holders of the Series C Preferred Stock, including authorizing or creating any class of stock ranking senior to, or otherwise pari passu with, the shares of Series C Preferred Stock as to dividends, redemption or distribution of assets upon a liquidation, or (iii) perform certain covenants, including:&amp;#x25cf;incur additional indebtedness;&amp;#x25cf;permit liens on assets;&amp;#x25cf;repay, repurchase or otherwise acquire more than a de minimis number of shares of capital stock;&amp;#x25cf;pay cash dividends to our stockholders; and&amp;#x25cf;engage in transactions with affiliates.</t>
  </si>
  <si>
    <t>Convertible Preferred Stock, Terms of Conversion</t>
  </si>
  <si>
    <t>Any holder of Series C Preferred Stock is entitled at any time to convert any whole or partial number of shares of Series C Preferred Stock into shares of our common stock at a price of $1.50 per share. The Series C Preferred Stock is subject to full ratchet anti-dilution price protection upon the issuance of equity or equity-linked securities at an effective common stock purchase price of less than $1.50 per share as well as other customary anti-dilution protection.In the event that(i)  we fail to, or announce our intention not to, deliver common stock share certificates upon conversion of our Series C Preferred Stock prior to the seventh trading day after such shares are required to be delivered,(ii)  we fail for any reason to pay in full the amount of cash due pursuant to our failure to deliver common stock share certificates upon conversion of our Series C Preferred Stock within five calendar days after notice therefor is delivered,(iii)  we fail to have available a sufficient number of authorized and unreserved shares of common stock to issue upon a conversion of our Series C Preferred Stock, (iv)  we fail to observe or perform any other covenant, agreement or warranty contained in, or otherwise commit any breach of our obligations under, the securities purchase agreement, the registration rights agreement, the certificate of designation or the warrants entered into pursuant to the private placement transaction for our Series C Preferred Stock, which failure or breach could have a material adverse effect, and such failure or breach is not cured within 30 calendar days after written notice was delivered,(v)  we are party to a change of control transaction,(vi)  we file for bankruptcy or a similar arrangement or are adjudicated insolvent,(vii)  we are subject to a judgment, including an arbitration award against us, of greater than $100,000, and such judgment remains unvacated, unbonded or unstayed for a period of 45 calendar days,the holders of the Series C Preferred Stock are entitled, among other rights, to redeem their shares of Series C Preferred Stock at any time for greater than their stated value or increase the dividend rate on their shares of Series C Preferred Stock to 18%.</t>
  </si>
  <si>
    <t>Temporary Equity, Redemption Price Per Share (in Dollars per share)</t>
  </si>
  <si>
    <t>Class of Warrant or Right, Exercise Price of Warrants or Rights (in Dollars per share)</t>
  </si>
  <si>
    <t>Warrants, Term of Warrants</t>
  </si>
  <si>
    <t>Warrant, Description of Warrant</t>
  </si>
  <si>
    <t>after six months from the issuance date, there is no effective registration statement registering the resale, or no current prospectus available for the resale, of the shares of common stock underlying the warrants, the warrants may be exercised by means of a &amp;#x201c;cashless exercise&amp;#x201d;.</t>
  </si>
  <si>
    <t>Temporary Equity, Liquidation Preference</t>
  </si>
  <si>
    <t>Proceeds from Issuance of Redeemable Preferred Stock</t>
  </si>
  <si>
    <t>Temporary Equity, Shares Outstanding (in Shares)</t>
  </si>
  <si>
    <t>Series C Preferred Stock [Member] | Full-Ratchet Anti-Dilution Protection Provision [Member]</t>
  </si>
  <si>
    <t>Bridge Loan [Member] | Series C Preferred Stock [Member]</t>
  </si>
  <si>
    <t>Debt Conversion, Converted Instrument, Shares Issued (in Shares)</t>
  </si>
  <si>
    <t>Embedded Beneficial Conversion Feature [Member] | Series C Preferred Stock [Member]</t>
  </si>
  <si>
    <t>Adjustments to Additional Paid in Capital, Other</t>
  </si>
  <si>
    <t>Warrant [Member] | Series C Preferred Stock [Member]</t>
  </si>
  <si>
    <t>Adjustments to Additional Paid in Capital, Warrant Issued</t>
  </si>
  <si>
    <t>Issuance Costs [Member] | Series C Preferred Stock [Member]</t>
  </si>
  <si>
    <t>2 years 284 days</t>
  </si>
  <si>
    <t>Fair Value Assumptions, Risk Free Interest Rate</t>
  </si>
  <si>
    <t>0.56%</t>
  </si>
  <si>
    <t>Minimum [Member] | Series C Preferred Stock [Member]</t>
  </si>
  <si>
    <t>0.23%</t>
  </si>
  <si>
    <t>3 years 6 months</t>
  </si>
  <si>
    <t>0.89%</t>
  </si>
  <si>
    <t>150.00%</t>
  </si>
  <si>
    <t>Maximum [Member] | Series C Preferred Stock [Member]</t>
  </si>
  <si>
    <t>0.59%</t>
  </si>
  <si>
    <t>NOTE 7 - WARRANT AND DERIVATIVE LIABILITIES (Details) - USD ($)</t>
  </si>
  <si>
    <t>NOTE 7 - WARRANT AND DERIVATIVE LIABILITIES (Details) [Line Items]</t>
  </si>
  <si>
    <t>Embedded Derivative, Fair Value of Embedded Derivative Liability (in Dollars)</t>
  </si>
  <si>
    <t>Derivative Liability, Current (in Dollars)</t>
  </si>
  <si>
    <t>Derivative, Gain (Loss) on Derivative, Net (in Dollars)</t>
  </si>
  <si>
    <t>Embedded Derivative Financial Instruments [Member]</t>
  </si>
  <si>
    <t>Minimum [Member] | Embedded Derivative Financial Instruments [Member]</t>
  </si>
  <si>
    <t>0.39%</t>
  </si>
  <si>
    <t>143.00%</t>
  </si>
  <si>
    <t>324 days</t>
  </si>
  <si>
    <t>Maximum [Member] | Embedded Derivative Financial Instruments [Member]</t>
  </si>
  <si>
    <t>1.01%</t>
  </si>
  <si>
    <t>3 years 313 days</t>
  </si>
  <si>
    <t>NOTE 8 - STOCKHOLDER EQUITY (Details) - USD ($)</t>
  </si>
  <si>
    <t>Oct. 23, 2015</t>
  </si>
  <si>
    <t>NOTE 8 - STOCKHOLDER EQUITY (Details) [Line Items]</t>
  </si>
  <si>
    <t>Preferred Stock, Shares Authorized</t>
  </si>
  <si>
    <t>Preferred Stock, Par or Stated Value Per Share (in Dollars per share)</t>
  </si>
  <si>
    <t>Conversion of Stock, Shares Issued</t>
  </si>
  <si>
    <t>Conversion of Stock, Shares Converted</t>
  </si>
  <si>
    <t>Common Stock, Shares Authorized</t>
  </si>
  <si>
    <t>Common Stock, Par or Stated Value Per Share (in Dollars per share)</t>
  </si>
  <si>
    <t>Common Stock, Shares, Issued</t>
  </si>
  <si>
    <t>Common Stock, Shares, Outstanding</t>
  </si>
  <si>
    <t>Stock Issued During Period, Value, Issued for Services (in Dollars)</t>
  </si>
  <si>
    <t>Stock Issued During Period, Shares, New Issues</t>
  </si>
  <si>
    <t>Class of Warrant or Rights, Granted</t>
  </si>
  <si>
    <t>Proceeds from Issuance or Sale of Equity (in Dollars)</t>
  </si>
  <si>
    <t>Payments of Stock Issuance Costs (in Dollars)</t>
  </si>
  <si>
    <t>Stock Issued During Period, Shares, Other</t>
  </si>
  <si>
    <t>Private Placement, Unit Description</t>
  </si>
  <si>
    <t>each unit consisting of one share of the Company&amp;#x2019;s common stock and a warrant to purchase one half of one share of common stock</t>
  </si>
  <si>
    <t>Registration Rights Agreement, Description</t>
  </si>
  <si>
    <t>The registration rights agreements require the Company to file a registration statement within 45 calendar days of the final closing under the Private Placement and to be effective 120 calendar days thereafter.</t>
  </si>
  <si>
    <t>Registration Payment Arrangement, Accrual Carrying Value (in Dollars)</t>
  </si>
  <si>
    <t>2012 Equity Incentive Plan [Member]</t>
  </si>
  <si>
    <t>Stock Issued During Period, Shares, Share-based Compensation, Gross</t>
  </si>
  <si>
    <t>Stock Issued During Period, Value, Share-based Compensation, Gross (in Dollars)</t>
  </si>
  <si>
    <t>Shares Issued, Price Per Share (in Dollars per share)</t>
  </si>
  <si>
    <t>Temporary Equity, Shares Issued</t>
  </si>
  <si>
    <t>Temporary Equity, Shares Outstanding</t>
  </si>
  <si>
    <t>Services Provided [Member]</t>
  </si>
  <si>
    <t>Stock Issued During Period, Shares, Issued for Services</t>
  </si>
  <si>
    <t>NOTE 9 - OPTIONS, RESTRICTED STOCK UNITS AND WARRANTS (Details) - USD ($)</t>
  </si>
  <si>
    <t>Jun. 01, 2016</t>
  </si>
  <si>
    <t>Apr. 29, 2016</t>
  </si>
  <si>
    <t>Apr. 19, 2016</t>
  </si>
  <si>
    <t>Apr. 01, 2016</t>
  </si>
  <si>
    <t>Mar. 09, 2016</t>
  </si>
  <si>
    <t>Feb. 09, 2016</t>
  </si>
  <si>
    <t>Oct. 19, 2012</t>
  </si>
  <si>
    <t>NOTE 9 - OPTIONS, RESTRICTED STOCK UNITS AND WARRANTS (Details) [Line Items]</t>
  </si>
  <si>
    <t>Share-based Compensation Arrangement by Share-based Payment Award, Options, Grants in Period, Gross</t>
  </si>
  <si>
    <t>Share-based Compensation (in Dollars)</t>
  </si>
  <si>
    <t>Warrant [Member] | Private Placement [Member]</t>
  </si>
  <si>
    <t>Share Price (in Dollars per share)</t>
  </si>
  <si>
    <t>Restricted Stock [Member]</t>
  </si>
  <si>
    <t>Share-based Compensation Arrangement by Share-based Payment Award, Non-Option Equity Instruments, Granted</t>
  </si>
  <si>
    <t>2012 Equity Incentive Plan [Member] | Employee Stock Option [Member]</t>
  </si>
  <si>
    <t>Share-based Compensation Arrangement by Share-based Payment Award, Number of Shares Authorized</t>
  </si>
  <si>
    <t>Share-based Compensation Arrangement by Share-based Payment Award, Terms of Award</t>
  </si>
  <si>
    <t>the exercise price of an Incentive Stock Option should not be less than 110% of fair value of the common stock at the date of the grant for a 10% or more stockholder and 100% of fair value for a grantee who is not 10% stockholder.</t>
  </si>
  <si>
    <t>Common Stock, Capital Shares Reserved for Future Issuance</t>
  </si>
  <si>
    <t>Share-based Compensation Arrangement by Share-based Payment Award, Fair Value Assumptions, Forfeiture Rate</t>
  </si>
  <si>
    <t>Share-based Compensation Arrangements by Share-based Payment Award, Options, Exercise Price (in Dollars per share)</t>
  </si>
  <si>
    <t>Share-based Compensation Arrangement by Share-based Payment Award, Expiration Period</t>
  </si>
  <si>
    <t>10 years</t>
  </si>
  <si>
    <t>Employee Service Share-based Compensation, Nonvested Awards, Compensation Not yet Recognized, Stock Options (in Dollars)</t>
  </si>
  <si>
    <t>2012 Equity Incentive Plan [Member] | Employee Stock Option [Member] | Officers, Directors and Key Consultants [Member]</t>
  </si>
  <si>
    <t>Maximum [Member] | 2012 Equity Incentive Plan [Member] | Employee Stock Option [Member]</t>
  </si>
  <si>
    <t>Share-based Compensation Arrangement by Share-based Payment Award, Award Vesting Period</t>
  </si>
  <si>
    <t>Warrants at $1.95 [Member]</t>
  </si>
  <si>
    <t>Warrants at $1.95 [Member] | Private Placement [Member]</t>
  </si>
  <si>
    <t>Warrant, Expriation Date</t>
  </si>
  <si>
    <t>Apr. 29,
		2019</t>
  </si>
  <si>
    <t>Apr. 19,
		2019</t>
  </si>
  <si>
    <t>Apr. 1,
		2019</t>
  </si>
  <si>
    <t>Mar. 9,
		2019</t>
  </si>
  <si>
    <t>Warrants at $1.95 [Member] | Warrants Issued to Placement Agents [Member] | Private Placement [Member]</t>
  </si>
  <si>
    <t>Feb. 9,
		2019</t>
  </si>
  <si>
    <t>Warrants at $1.50 [Member]</t>
  </si>
  <si>
    <t>Warrants at $1.50 [Member] | Warrants Issued to Placement Agents [Member] | Private Placement [Member]</t>
  </si>
  <si>
    <t>Warrants at $1.50 [Member] | Maximum [Member] | Warrants Issued to Placement Agents [Member] | Private Placement [Member]</t>
  </si>
  <si>
    <t>Warrants at $1.50 [Member] | Minimum [Member] | Warrants Issued to Placement Agents [Member] | Private Placement [Member]</t>
  </si>
  <si>
    <t>Oct. 23,
		2018</t>
  </si>
  <si>
    <t>Warrants at $2.10 [Member]</t>
  </si>
  <si>
    <t>Warrants at $2.10 [Member] | Warrant [Member]</t>
  </si>
  <si>
    <t>Jun. 1,
		2019</t>
  </si>
  <si>
    <t>NOTE 9 - OPTIONS, RESTRICTED STOCK UNITS AND WARRANTS  (Details) - Schedule of Share-based Compensation, Shares Authorized under Stock Option Plans, by Exercise Price Range - $ / shares</t>
  </si>
  <si>
    <t>12 Months Ended</t>
  </si>
  <si>
    <t>Share-based Compensation, Shares Authorized under Stock Option Plans, Exercise Price Range [Line Items]</t>
  </si>
  <si>
    <t>Options Outstanding, Number of Options</t>
  </si>
  <si>
    <t>Options Outstanding, Weighted Average Remaining Life</t>
  </si>
  <si>
    <t>6 years 73 days</t>
  </si>
  <si>
    <t>6 years 146 days</t>
  </si>
  <si>
    <t>Options Exercisable, Number of Options</t>
  </si>
  <si>
    <t>Options at $1.01-$2.00 [Member]</t>
  </si>
  <si>
    <t>Options Outstanding, Exercise Price, Lower Range Limit (in Dollars per share)</t>
  </si>
  <si>
    <t>Options Outstanding, Exercise Price, Upper Range Limit (in Dollars per share)</t>
  </si>
  <si>
    <t>7 years</t>
  </si>
  <si>
    <t>Options at $2.01-$3.00 [Member]</t>
  </si>
  <si>
    <t>5 years 292 days</t>
  </si>
  <si>
    <t>Options at $3.01-$4.00 [Member]</t>
  </si>
  <si>
    <t>8 years 292 days</t>
  </si>
  <si>
    <t>NOTE 9 - OPTIONS, RESTRICTED STOCK UNITS AND WARRANTS  (Details) - Schedule of Share-based Compensation, Stock Options, Activity - USD ($)</t>
  </si>
  <si>
    <t>Schedule of Share-based Compensation, Stock Options, Activity [Abstract]</t>
  </si>
  <si>
    <t>Options Outstanding, Shares</t>
  </si>
  <si>
    <t>Options Outstanding, Weighted-Average Exercise Price (in Dollars per share)</t>
  </si>
  <si>
    <t>Options Outstanding, Weighted-Average Remaining Contractual Term</t>
  </si>
  <si>
    <t>Options Outstanding, Aggregate Intrinsic Value (in Dollars)</t>
  </si>
  <si>
    <t>Exercisable at June 30, 2016</t>
  </si>
  <si>
    <t>Exercisable at June 30, 2016 (in Dollars per share)</t>
  </si>
  <si>
    <t>6 years</t>
  </si>
  <si>
    <t>Exercisable at June 30, 2016 (in Dollars)</t>
  </si>
  <si>
    <t>Grants</t>
  </si>
  <si>
    <t>Grants (in Dollars per share)</t>
  </si>
  <si>
    <t>Exercised</t>
  </si>
  <si>
    <t>Expired</t>
  </si>
  <si>
    <t>Expired (in Dollars per share)</t>
  </si>
  <si>
    <t>NOTE 9 - OPTIONS, RESTRICTED STOCK UNITS AND WARRANTS  (Details) - Schedule of Share-based Payment Award, Stock Options, Valuation Assumptions - $ / shares</t>
  </si>
  <si>
    <t>NOTE 9 - OPTIONS, RESTRICTED STOCK UNITS AND WARRANTS (Details) - Schedule of Share-based Payment Award, Stock Options, Valuation Assumptions [Line Items]</t>
  </si>
  <si>
    <t>Dividend yield</t>
  </si>
  <si>
    <t>Stock price volatility</t>
  </si>
  <si>
    <t>122.82%</t>
  </si>
  <si>
    <t>Weighted average grant date fair value (in Dollars per share)</t>
  </si>
  <si>
    <t>Risk-free interest rate</t>
  </si>
  <si>
    <t>1.08%</t>
  </si>
  <si>
    <t>1.19%</t>
  </si>
  <si>
    <t>129.54%</t>
  </si>
  <si>
    <t>Expected life</t>
  </si>
  <si>
    <t>1.69%</t>
  </si>
  <si>
    <t>2.37%</t>
  </si>
  <si>
    <t>130.30%</t>
  </si>
  <si>
    <t>NOTE 9 - OPTIONS, RESTRICTED STOCK UNITS AND WARRANTS  (Details) - Nonvested Restricted Stock Shares Activity - Restricted Stock [Member]</t>
  </si>
  <si>
    <t>Jun. 30, 2016shares</t>
  </si>
  <si>
    <t>NOTE 9 - OPTIONS, RESTRICTED STOCK UNITS AND WARRANTS (Details) - Nonvested Restricted Stock Shares Activity [Line Items]</t>
  </si>
  <si>
    <t>Restricted shares issued as of January 1, 2016</t>
  </si>
  <si>
    <t>Granted</t>
  </si>
  <si>
    <t>Vested</t>
  </si>
  <si>
    <t>Total restricted shares issued as of June 30, 2016</t>
  </si>
  <si>
    <t>Vested restricted shares as of June 30, 2016</t>
  </si>
  <si>
    <t>Unvested restricted shares as of June 30, 2016</t>
  </si>
  <si>
    <t>NOTE 9 - OPTIONS, RESTRICTED STOCK UNITS AND WARRANTS  (Details) - Schedule of Warrants or Rights, Shares Authorized, by Exercise Price Range - $ / shares</t>
  </si>
  <si>
    <t>NOTE 9 - OPTIONS, RESTRICTED STOCK UNITS AND WARRANTS (Details) - Schedule of Warrants or Rights, Shares Authorized, by Exercise Price Range [Line Items]</t>
  </si>
  <si>
    <t>Number of Warrants Outstanding</t>
  </si>
  <si>
    <t>Warrants at $0.001 [Member]</t>
  </si>
  <si>
    <t>Exercise Price, Warrants (in Dollars per share)</t>
  </si>
  <si>
    <t>Expiration Date, Warrants</t>
  </si>
  <si>
    <t>February 2018 to April 2019</t>
  </si>
  <si>
    <t>Warrants at $1.84 [Member]</t>
  </si>
  <si>
    <t>October 2018 to April 2019</t>
  </si>
  <si>
    <t>Warrants at $2.00 [Member]</t>
  </si>
  <si>
    <t>Warrants at $2.02 [Member]</t>
  </si>
  <si>
    <t>Warrants at $2.50 [Member]</t>
  </si>
  <si>
    <t>Warrants at $2.75 [Member]</t>
  </si>
  <si>
    <t>August 2019 to September 2019</t>
  </si>
  <si>
    <t>Warrants at $3.67 [Member]</t>
  </si>
  <si>
    <t>December 2018 to January 2019</t>
  </si>
  <si>
    <t>Warrants at $3.75 [Member]</t>
  </si>
  <si>
    <t>April 2019 to March 2020</t>
  </si>
  <si>
    <t>NOTE 9 - OPTIONS, RESTRICTED STOCK UNITS AND WARRANTS  (Details) - Schedule of Stockholders' Equity Note, Warrants or Rights - USD ($)</t>
  </si>
  <si>
    <t>Schedule of Stockholders' Equity Note, Warrants or Rights [Abstract]</t>
  </si>
  <si>
    <t>Warrants Outstanding, Shares</t>
  </si>
  <si>
    <t>Warrants Outstanding, Weighted-Average Exercise Price (in Dollars per share)</t>
  </si>
  <si>
    <t>Warrants Outstanding, Weighted-Average Remaining Contractual Term</t>
  </si>
  <si>
    <t>2 years 219 days</t>
  </si>
  <si>
    <t>Warrants Outstanding, Aggregate Intrinsic Value (in Dollars)</t>
  </si>
  <si>
    <t>Vested and expected to vest at June 30, 2016</t>
  </si>
  <si>
    <t>Vested and expected to vest at June 30, 2016 (in Dollars per share)</t>
  </si>
  <si>
    <t>Vested and expected to vest at June 30, 2016 (in Dollars)</t>
  </si>
  <si>
    <t>2 years 292 days</t>
  </si>
  <si>
    <t>Canceled</t>
  </si>
  <si>
    <t>NOTE 10 - FAIR VALUE MEASUREMENT (Details) - USD ($)</t>
  </si>
  <si>
    <t>Derivative Liability, Current</t>
  </si>
  <si>
    <t>NOTE 10 - FAIR VALUE MEASUREMENT  (Details) - Fair Value, Liabilities Measured on Recurring Basis, Unobservable Input Reconciliation - USD ($)</t>
  </si>
  <si>
    <t>Total (gains) losses</t>
  </si>
  <si>
    <t>Loss on change in warrant and derivative liabilities for the six months ended June 30, 2016</t>
  </si>
  <si>
    <t>Fair Value, Liabilities Measured on Recurring Basis, Unobservable Input Reconciliation [Line Items]</t>
  </si>
  <si>
    <t>Balance, December 31, 2015</t>
  </si>
  <si>
    <t>Transfers out due to conversion of Series C Preferred Stock</t>
  </si>
  <si>
    <t>Mark to market to June 30, 2016</t>
  </si>
  <si>
    <t>Balance, June 30, 2016</t>
  </si>
  <si>
    <t>NOTE 11 - SUBSEQUENT EVENTS (Details) - USD ($)</t>
  </si>
  <si>
    <t>1 Months Ended</t>
  </si>
  <si>
    <t>NOTE 11 - SUBSEQUENT EVENTS (Details) [Line Items]</t>
  </si>
  <si>
    <t>Subsequent Ev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January &quot;#,##0_);_(&quot;January &quot;(#,##0)" numFmtId="168"/>
    <numFmt formatCode="_(&quot;August &quot;#,##0_);_(&quot;August &quot;(#,##0)" numFmtId="169"/>
    <numFmt formatCode="_(&quot;June &quot;#,##0_);_(&quot;Jun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20476523</v>
      </c>
    </row>
    <row spans="1:3" r="8">
      <c s="4" r="A8" t="s">
        <v>12</v>
      </c>
      <c s="4" r="B8" t="s">
        <v>13</v>
      </c>
    </row>
    <row spans="1:3" r="9">
      <c s="4" r="A9" t="s">
        <v>14</v>
      </c>
      <c s="6" r="B9" t="n">
        <v>1530766</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0</v>
      </c>
      <c s="2" r="B1" t="s">
        <v>1</v>
      </c>
    </row>
    <row spans="1:2" r="2">
      <c s="2" r="B2" t="s">
        <v>2</v>
      </c>
    </row>
    <row spans="1:2" r="3">
      <c s="3" r="A3" t="s">
        <v>147</v>
      </c>
    </row>
    <row spans="1:2" r="4">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7</v>
      </c>
      <c s="2" r="B1" t="s">
        <v>1</v>
      </c>
    </row>
    <row spans="1:2" r="2">
      <c s="2" r="B2" t="s">
        <v>2</v>
      </c>
    </row>
    <row spans="1:2" r="3">
      <c s="3" r="A3" t="s">
        <v>167</v>
      </c>
    </row>
    <row spans="1:2" r="4">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55</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row spans="1:2" r="10">
      <c s="4" r="A10" t="s">
        <v>201</v>
      </c>
      <c s="4" r="B10" t="s">
        <v>202</v>
      </c>
    </row>
    <row spans="1:2" r="11">
      <c s="4" r="A11" t="s">
        <v>203</v>
      </c>
      <c s="4" r="B11" t="s">
        <v>204</v>
      </c>
    </row>
    <row spans="1:2" r="12">
      <c s="4" r="A12" t="s">
        <v>205</v>
      </c>
      <c s="4" r="B12" t="s">
        <v>206</v>
      </c>
    </row>
    <row spans="1:2" r="13">
      <c s="4" r="A13" t="s">
        <v>207</v>
      </c>
      <c s="4" r="B13" t="s">
        <v>208</v>
      </c>
    </row>
    <row spans="1:2" r="14">
      <c s="4" r="A14" t="s">
        <v>209</v>
      </c>
      <c s="4" r="B1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705341</v>
      </c>
      <c s="7" r="C3" t="n">
        <v>953234</v>
      </c>
    </row>
    <row spans="1:3" r="4">
      <c s="4" r="A4" t="s">
        <v>31</v>
      </c>
      <c s="6" r="B4" t="n">
        <v>141543</v>
      </c>
      <c s="6" r="C4" t="n">
        <v>31308</v>
      </c>
    </row>
    <row spans="1:3" r="5">
      <c s="4" r="A5" t="s">
        <v>32</v>
      </c>
      <c s="6" r="B5" t="n">
        <v>846884</v>
      </c>
      <c s="6" r="C5" t="n">
        <v>984542</v>
      </c>
    </row>
    <row spans="1:3" r="6">
      <c s="4" r="A6" t="s">
        <v>33</v>
      </c>
      <c s="6" r="B6" t="n">
        <v>18722</v>
      </c>
      <c s="6" r="C6" t="n">
        <v>18408</v>
      </c>
    </row>
    <row spans="1:3" r="7">
      <c s="3" r="A7" t="s">
        <v>34</v>
      </c>
    </row>
    <row spans="1:3" r="8">
      <c s="4" r="A8" t="s">
        <v>35</v>
      </c>
      <c s="6" r="B8" t="n">
        <v>27612</v>
      </c>
      <c s="6" r="C8" t="n">
        <v>27612</v>
      </c>
    </row>
    <row spans="1:3" r="9">
      <c s="4" r="A9" t="s">
        <v>36</v>
      </c>
      <c s="6" r="B9" t="n">
        <v>893218</v>
      </c>
      <c s="6" r="C9" t="n">
        <v>1030562</v>
      </c>
    </row>
    <row spans="1:3" r="10">
      <c s="3" r="A10" t="s">
        <v>37</v>
      </c>
    </row>
    <row spans="1:3" r="11">
      <c s="4" r="A11" t="s">
        <v>38</v>
      </c>
      <c s="6" r="B11" t="n">
        <v>271042</v>
      </c>
      <c s="6" r="C11" t="n">
        <v>223546</v>
      </c>
    </row>
    <row spans="1:3" r="12">
      <c s="4" r="A12" t="s">
        <v>39</v>
      </c>
      <c s="6" r="B12" t="n">
        <v>316676</v>
      </c>
      <c s="6" r="C12" t="n">
        <v>340291</v>
      </c>
    </row>
    <row spans="1:3" r="13">
      <c s="4" r="A13" t="s">
        <v>40</v>
      </c>
      <c s="6" r="B13" t="n">
        <v>2325250</v>
      </c>
      <c s="6" r="C13" t="n">
        <v>1621199</v>
      </c>
    </row>
    <row spans="1:3" r="14">
      <c s="4" r="A14" t="s">
        <v>41</v>
      </c>
      <c s="6" r="B14" t="n">
        <v>308067</v>
      </c>
      <c s="6" r="C14" t="n">
        <v>285157</v>
      </c>
    </row>
    <row spans="1:3" r="15">
      <c s="4" r="A15" t="s">
        <v>42</v>
      </c>
      <c s="6" r="B15" t="n">
        <v>3221035</v>
      </c>
      <c s="6" r="C15" t="n">
        <v>2470193</v>
      </c>
    </row>
    <row spans="1:3" r="16">
      <c s="4" r="A16" t="s">
        <v>43</v>
      </c>
      <c s="6" r="B16" t="n">
        <v>1090000</v>
      </c>
      <c s="6" r="C16" t="n">
        <v>1471000</v>
      </c>
    </row>
    <row spans="1:3" r="17">
      <c s="3" r="A17" t="s">
        <v>44</v>
      </c>
    </row>
    <row spans="1:3" r="18">
      <c s="4" r="A18" t="s">
        <v>45</v>
      </c>
      <c s="6" r="B18" t="n">
        <v>0</v>
      </c>
      <c s="6" r="C18" t="n">
        <v>0</v>
      </c>
    </row>
    <row spans="1:3" r="19">
      <c s="4" r="A19" t="s">
        <v>46</v>
      </c>
      <c s="6" r="B19" t="n">
        <v>20477</v>
      </c>
      <c s="6" r="C19" t="n">
        <v>16826</v>
      </c>
    </row>
    <row spans="1:3" r="20">
      <c s="4" r="A20" t="s">
        <v>47</v>
      </c>
      <c s="6" r="B20" t="n">
        <v>37478817</v>
      </c>
      <c s="6" r="C20" t="n">
        <v>29314399</v>
      </c>
    </row>
    <row spans="1:3" r="21">
      <c s="4" r="A21" t="s">
        <v>48</v>
      </c>
      <c s="6" r="B21" t="n">
        <v>-40917111</v>
      </c>
      <c s="6" r="C21" t="n">
        <v>-32241856</v>
      </c>
    </row>
    <row spans="1:3" r="22">
      <c s="4" r="A22" t="s">
        <v>49</v>
      </c>
      <c s="6" r="B22" t="n">
        <v>-3417817</v>
      </c>
      <c s="6" r="C22" t="n">
        <v>-2910631</v>
      </c>
    </row>
    <row spans="1:3" r="23">
      <c s="4" r="A23" t="s">
        <v>50</v>
      </c>
      <c s="7" r="B23" t="n">
        <v>893218</v>
      </c>
      <c s="7" r="C23" t="n">
        <v>10305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55</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4</v>
      </c>
      <c s="2" r="B1" t="s">
        <v>1</v>
      </c>
    </row>
    <row spans="1:2" r="2">
      <c s="2" r="B2" t="s">
        <v>2</v>
      </c>
    </row>
    <row spans="1:2" r="3">
      <c s="3" r="A3" t="s">
        <v>159</v>
      </c>
    </row>
    <row spans="1:2" r="4">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7</v>
      </c>
      <c s="2" r="B1" t="s">
        <v>1</v>
      </c>
    </row>
    <row spans="1:2" r="2">
      <c s="2" r="B2" t="s">
        <v>2</v>
      </c>
    </row>
    <row spans="1:2" r="3">
      <c s="3" r="A3" t="s">
        <v>163</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67</v>
      </c>
    </row>
    <row spans="1:2" r="4">
      <c s="4" r="A4" t="s">
        <v>221</v>
      </c>
      <c s="4" r="B4" t="s">
        <v>222</v>
      </c>
    </row>
    <row spans="1:2" r="5">
      <c s="4" r="A5" t="s">
        <v>223</v>
      </c>
      <c s="4" r="B5" t="s">
        <v>224</v>
      </c>
    </row>
    <row spans="1:2" r="6">
      <c s="4" r="A6" t="s">
        <v>225</v>
      </c>
      <c s="4" r="B6" t="s">
        <v>226</v>
      </c>
    </row>
    <row spans="1:2" r="7">
      <c s="4" r="A7" t="s">
        <v>227</v>
      </c>
      <c s="4" r="B7" t="s">
        <v>228</v>
      </c>
    </row>
    <row spans="1:2" r="8">
      <c s="4" r="A8" t="s">
        <v>229</v>
      </c>
      <c s="4" r="B8" t="s">
        <v>230</v>
      </c>
    </row>
    <row spans="1:2" r="9">
      <c s="4" r="A9" t="s">
        <v>231</v>
      </c>
      <c s="4" r="B9"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81</v>
      </c>
    </row>
    <row spans="1:2" r="4">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spans="1:5" r="1">
      <c s="1" r="A1" t="s">
        <v>236</v>
      </c>
      <c s="2" r="B1" t="s">
        <v>1</v>
      </c>
    </row>
    <row spans="1:5" r="2">
      <c s="2" r="B2" t="s">
        <v>2</v>
      </c>
      <c s="2" r="C2" t="s">
        <v>67</v>
      </c>
      <c s="2" r="D2" t="s">
        <v>28</v>
      </c>
      <c s="2" r="E2" t="s">
        <v>237</v>
      </c>
    </row>
    <row spans="1:5" r="3">
      <c s="3" r="A3" t="s">
        <v>238</v>
      </c>
    </row>
    <row spans="1:5" r="4">
      <c s="4" r="A4" t="s">
        <v>239</v>
      </c>
      <c s="7" r="B4" t="n">
        <v>705341</v>
      </c>
      <c s="7" r="C4" t="n">
        <v>1197239</v>
      </c>
      <c s="7" r="D4" t="n">
        <v>953234</v>
      </c>
      <c s="7" r="E4" t="n">
        <v>239781</v>
      </c>
    </row>
    <row spans="1:5" r="5">
      <c s="4" r="A5" t="s">
        <v>240</v>
      </c>
      <c s="6" r="B5" t="n">
        <v>-2374151</v>
      </c>
    </row>
    <row spans="1:5" r="6">
      <c s="4" r="A6" t="s">
        <v>241</v>
      </c>
      <c s="6" r="B6" t="n">
        <v>-2766125</v>
      </c>
      <c s="7" r="C6" t="n">
        <v>-2569053</v>
      </c>
    </row>
    <row spans="1:5" r="7">
      <c s="4" r="A7" t="s">
        <v>242</v>
      </c>
    </row>
    <row spans="1:5" r="8">
      <c s="3" r="A8" t="s">
        <v>238</v>
      </c>
    </row>
    <row spans="1:5" r="9">
      <c s="4" r="A9" t="s">
        <v>240</v>
      </c>
      <c s="7" r="B9" t="n">
        <v>2591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43</v>
      </c>
      <c s="2" r="B1" t="s">
        <v>66</v>
      </c>
      <c s="2" r="D1" t="s">
        <v>1</v>
      </c>
    </row>
    <row spans="1:7" r="2">
      <c s="2" r="B2" t="s">
        <v>2</v>
      </c>
      <c s="2" r="C2" t="s">
        <v>67</v>
      </c>
      <c s="2" r="D2" t="s">
        <v>2</v>
      </c>
      <c s="2" r="E2" t="s">
        <v>67</v>
      </c>
      <c s="2" r="F2" t="s">
        <v>28</v>
      </c>
      <c s="2" r="G2" t="s">
        <v>237</v>
      </c>
    </row>
    <row spans="1:7" r="3">
      <c s="3" r="A3" t="s">
        <v>244</v>
      </c>
    </row>
    <row spans="1:7" r="4">
      <c s="4" r="A4" t="s">
        <v>245</v>
      </c>
      <c s="7" r="B4" t="n">
        <v>1153043</v>
      </c>
      <c s="7" r="C4" t="n">
        <v>489563</v>
      </c>
      <c s="7" r="D4" t="n">
        <v>1579157</v>
      </c>
      <c s="7" r="E4" t="n">
        <v>791642</v>
      </c>
    </row>
    <row spans="1:7" r="5">
      <c s="4" r="A5" t="s">
        <v>246</v>
      </c>
      <c s="6" r="B5" t="n">
        <v>8450190</v>
      </c>
      <c s="6" r="D5" t="n">
        <v>8450190</v>
      </c>
      <c s="6" r="F5" t="n">
        <v>7780190</v>
      </c>
    </row>
    <row spans="1:7" r="6">
      <c s="4" r="A6" t="s">
        <v>247</v>
      </c>
      <c s="6" r="B6" t="n">
        <v>7000400</v>
      </c>
      <c s="6" r="D6" t="n">
        <v>7000400</v>
      </c>
    </row>
    <row spans="1:7" r="7">
      <c s="4" r="A7" t="s">
        <v>248</v>
      </c>
      <c s="7" r="B7" t="n">
        <v>0</v>
      </c>
      <c s="7" r="D7" t="n">
        <v>0</v>
      </c>
      <c s="7" r="F7" t="n">
        <v>0</v>
      </c>
      <c s="7" r="G7" t="n">
        <v>55620</v>
      </c>
    </row>
    <row spans="1:7" r="8">
      <c s="4" r="A8" t="s">
        <v>249</v>
      </c>
    </row>
    <row spans="1:7" r="9">
      <c s="3" r="A9" t="s">
        <v>244</v>
      </c>
    </row>
    <row spans="1:7" r="10">
      <c s="4" r="A10" t="s">
        <v>246</v>
      </c>
      <c s="6" r="B10" t="n">
        <v>8450190</v>
      </c>
      <c s="6" r="D10" t="n">
        <v>8450190</v>
      </c>
      <c s="6" r="F10" t="n">
        <v>7780190</v>
      </c>
    </row>
    <row spans="1:7" r="11">
      <c s="4" r="A11" t="s">
        <v>247</v>
      </c>
      <c s="6" r="B11" t="n">
        <v>7000400</v>
      </c>
      <c s="6" r="D11" t="n">
        <v>7000400</v>
      </c>
      <c s="6" r="F11" t="n">
        <v>56135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0</v>
      </c>
      <c s="2" r="B1" t="s">
        <v>1</v>
      </c>
    </row>
    <row spans="1:3" r="2">
      <c s="2" r="B2" t="s">
        <v>2</v>
      </c>
      <c s="2" r="C2" t="s">
        <v>67</v>
      </c>
    </row>
    <row spans="1:3" r="3">
      <c s="3" r="A3" t="s">
        <v>251</v>
      </c>
    </row>
    <row spans="1:3" r="4">
      <c s="4" r="A4" t="s">
        <v>252</v>
      </c>
      <c s="6" r="B4" t="n">
        <v>17322579</v>
      </c>
      <c s="6" r="C4" t="n">
        <v>16474467</v>
      </c>
    </row>
    <row spans="1:3" r="5">
      <c s="4" r="A5" t="s">
        <v>249</v>
      </c>
    </row>
    <row spans="1:3" r="6">
      <c s="3" r="A6" t="s">
        <v>251</v>
      </c>
    </row>
    <row spans="1:3" r="7">
      <c s="4" r="A7" t="s">
        <v>252</v>
      </c>
      <c s="6" r="B7" t="n">
        <v>8450190</v>
      </c>
      <c s="6" r="C7" t="n">
        <v>7330190</v>
      </c>
    </row>
    <row spans="1:3" r="8">
      <c s="4" r="A8" t="s">
        <v>253</v>
      </c>
    </row>
    <row spans="1:3" r="9">
      <c s="3" r="A9" t="s">
        <v>251</v>
      </c>
    </row>
    <row spans="1:3" r="10">
      <c s="4" r="A10" t="s">
        <v>252</v>
      </c>
      <c s="6" r="B10" t="n">
        <v>8145722</v>
      </c>
      <c s="6" r="C10" t="n">
        <v>7772277</v>
      </c>
    </row>
    <row spans="1:3" r="11">
      <c s="4" r="A11" t="s">
        <v>59</v>
      </c>
    </row>
    <row spans="1:3" r="12">
      <c s="3" r="A12" t="s">
        <v>251</v>
      </c>
    </row>
    <row spans="1:3" r="13">
      <c s="4" r="A13" t="s">
        <v>252</v>
      </c>
      <c s="6" r="B13" t="n">
        <v>726667</v>
      </c>
      <c s="6" r="C13" t="n">
        <v>137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254</v>
      </c>
      <c s="2" r="B1" t="s">
        <v>66</v>
      </c>
      <c s="2" r="D1" t="s">
        <v>1</v>
      </c>
    </row>
    <row spans="1:5" r="2">
      <c s="2" r="B2" t="s">
        <v>2</v>
      </c>
      <c s="2" r="C2" t="s">
        <v>67</v>
      </c>
      <c s="2" r="D2" t="s">
        <v>2</v>
      </c>
      <c s="2" r="E2" t="s">
        <v>67</v>
      </c>
    </row>
    <row spans="1:5" r="3">
      <c s="3" r="A3" t="s">
        <v>255</v>
      </c>
    </row>
    <row spans="1:5" r="4">
      <c s="4" r="A4" t="s">
        <v>71</v>
      </c>
      <c s="7" r="B4" t="n">
        <v>2333</v>
      </c>
      <c s="7" r="C4" t="n">
        <v>2481</v>
      </c>
      <c s="7" r="D4" t="n">
        <v>5241</v>
      </c>
      <c s="7" r="E4" t="n">
        <v>5341</v>
      </c>
    </row>
    <row spans="1:5" r="5">
      <c s="4" r="A5" t="s">
        <v>256</v>
      </c>
    </row>
    <row spans="1:5" r="6">
      <c s="3" r="A6" t="s">
        <v>255</v>
      </c>
    </row>
    <row spans="1:5" r="7">
      <c s="4" r="A7" t="s">
        <v>257</v>
      </c>
      <c s="4" r="D7" t="s">
        <v>258</v>
      </c>
    </row>
    <row spans="1:5" r="8">
      <c s="4" r="A8" t="s">
        <v>259</v>
      </c>
    </row>
    <row spans="1:5" r="9">
      <c s="3" r="A9" t="s">
        <v>255</v>
      </c>
    </row>
    <row spans="1:5" r="10">
      <c s="4" r="A10" t="s">
        <v>257</v>
      </c>
      <c s="4" r="D10" t="s">
        <v>2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28</v>
      </c>
    </row>
    <row spans="1:3" r="2">
      <c s="3" r="A2" t="s">
        <v>262</v>
      </c>
    </row>
    <row spans="1:3" r="3">
      <c s="4" r="A3" t="s">
        <v>263</v>
      </c>
      <c s="7" r="B3" t="n">
        <v>84121</v>
      </c>
      <c s="7" r="C3" t="n">
        <v>78566</v>
      </c>
    </row>
    <row spans="1:3" r="4">
      <c s="4" r="A4" t="s">
        <v>264</v>
      </c>
      <c s="6" r="B4" t="n">
        <v>-65399</v>
      </c>
      <c s="6" r="C4" t="n">
        <v>-60158</v>
      </c>
    </row>
    <row spans="1:3" r="5">
      <c s="4" r="A5" t="s">
        <v>33</v>
      </c>
      <c s="6" r="B5" t="n">
        <v>18722</v>
      </c>
      <c s="6" r="C5" t="n">
        <v>18408</v>
      </c>
    </row>
    <row spans="1:3" r="6">
      <c s="4" r="A6" t="s">
        <v>265</v>
      </c>
    </row>
    <row spans="1:3" r="7">
      <c s="3" r="A7" t="s">
        <v>262</v>
      </c>
    </row>
    <row spans="1:3" r="8">
      <c s="4" r="A8" t="s">
        <v>263</v>
      </c>
      <c s="6" r="B8" t="n">
        <v>74004</v>
      </c>
      <c s="6" r="C8" t="n">
        <v>68449</v>
      </c>
    </row>
    <row spans="1:3" r="9">
      <c s="4" r="A9" t="s">
        <v>266</v>
      </c>
    </row>
    <row spans="1:3" r="10">
      <c s="3" r="A10" t="s">
        <v>262</v>
      </c>
    </row>
    <row spans="1:3" r="11">
      <c s="4" r="A11" t="s">
        <v>263</v>
      </c>
      <c s="7" r="B11" t="n">
        <v>10117</v>
      </c>
      <c s="7" r="C11" t="n">
        <v>101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1</v>
      </c>
      <c s="2" r="B1" t="s">
        <v>2</v>
      </c>
      <c s="2" r="C1" t="s">
        <v>28</v>
      </c>
    </row>
    <row spans="1:3" r="2">
      <c s="4" r="A2" t="s">
        <v>52</v>
      </c>
      <c s="7" r="B2" t="n">
        <v>7560</v>
      </c>
      <c s="7" r="C2" t="n">
        <v>12716</v>
      </c>
    </row>
    <row spans="1:3" r="3">
      <c s="4" r="A3" t="s">
        <v>53</v>
      </c>
      <c s="8" r="B3" t="n">
        <v>0.001</v>
      </c>
      <c s="8" r="C3" t="n">
        <v>0.001</v>
      </c>
    </row>
    <row spans="1:3" r="4">
      <c s="4" r="A4" t="s">
        <v>54</v>
      </c>
      <c s="6" r="B4" t="n">
        <v>1000000</v>
      </c>
      <c s="6" r="C4" t="n">
        <v>1000000</v>
      </c>
    </row>
    <row spans="1:3" r="5">
      <c s="4" r="A5" t="s">
        <v>55</v>
      </c>
      <c s="8" r="B5" t="n">
        <v>0.001</v>
      </c>
      <c s="8" r="C5" t="n">
        <v>0.001</v>
      </c>
    </row>
    <row spans="1:3" r="6">
      <c s="4" r="A6" t="s">
        <v>56</v>
      </c>
      <c s="6" r="B6" t="n">
        <v>50000000</v>
      </c>
      <c s="6" r="C6" t="n">
        <v>50000000</v>
      </c>
    </row>
    <row spans="1:3" r="7">
      <c s="4" r="A7" t="s">
        <v>57</v>
      </c>
      <c s="6" r="B7" t="n">
        <v>20476523</v>
      </c>
      <c s="6" r="C7" t="n">
        <v>16825703</v>
      </c>
    </row>
    <row spans="1:3" r="8">
      <c s="4" r="A8" t="s">
        <v>58</v>
      </c>
      <c s="6" r="B8" t="n">
        <v>20476523</v>
      </c>
      <c s="6" r="C8" t="n">
        <v>16825703</v>
      </c>
    </row>
    <row spans="1:3" r="9">
      <c s="4" r="A9" t="s">
        <v>59</v>
      </c>
    </row>
    <row spans="1:3" r="10">
      <c s="4" r="A10" t="s">
        <v>60</v>
      </c>
      <c s="6" r="B10" t="n">
        <v>1090</v>
      </c>
      <c s="6" r="C10" t="n">
        <v>1471</v>
      </c>
    </row>
    <row spans="1:3" r="11">
      <c s="4" r="A11" t="s">
        <v>61</v>
      </c>
      <c s="6" r="B11" t="n">
        <v>1090</v>
      </c>
      <c s="6" r="C11" t="n">
        <v>1471</v>
      </c>
    </row>
    <row spans="1:3" r="12">
      <c s="4" r="A12" t="s">
        <v>62</v>
      </c>
      <c s="7" r="B12" t="n">
        <v>1090000</v>
      </c>
      <c s="7" r="C12" t="n">
        <v>1471000</v>
      </c>
    </row>
    <row spans="1:3" r="13">
      <c s="4" r="A13" t="s">
        <v>54</v>
      </c>
      <c s="6" r="B13" t="n">
        <v>4200</v>
      </c>
      <c s="6" r="C13" t="n">
        <v>4200</v>
      </c>
    </row>
    <row spans="1:3" r="14">
      <c s="4" r="A14" t="s">
        <v>63</v>
      </c>
    </row>
    <row spans="1:3" r="15">
      <c s="4" r="A15" t="s">
        <v>54</v>
      </c>
      <c s="6" r="B15" t="n">
        <v>200</v>
      </c>
      <c s="6" r="C15" t="n">
        <v>200</v>
      </c>
    </row>
    <row spans="1:3" r="16">
      <c s="4" r="A16" t="s">
        <v>64</v>
      </c>
    </row>
    <row spans="1:3" r="17">
      <c s="4" r="A17" t="s">
        <v>54</v>
      </c>
      <c s="6" r="B17" t="n">
        <v>600</v>
      </c>
      <c s="6" r="C17" t="n">
        <v>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7</v>
      </c>
      <c s="2" r="B1" t="s">
        <v>2</v>
      </c>
      <c s="2" r="C1" t="s">
        <v>28</v>
      </c>
    </row>
    <row spans="1:3" r="2">
      <c s="3" r="A2" t="s">
        <v>268</v>
      </c>
    </row>
    <row spans="1:3" r="3">
      <c s="4" r="A3" t="s">
        <v>269</v>
      </c>
      <c s="7" r="B3" t="n">
        <v>149457</v>
      </c>
      <c s="7" r="C3" t="n">
        <v>112723</v>
      </c>
    </row>
    <row spans="1:3" r="4">
      <c s="4" r="A4" t="s">
        <v>270</v>
      </c>
      <c s="6" r="B4" t="n">
        <v>3710</v>
      </c>
      <c s="6" r="C4" t="n">
        <v>13613</v>
      </c>
    </row>
    <row spans="1:3" r="5">
      <c s="4" r="A5" t="s">
        <v>271</v>
      </c>
      <c s="6" r="B5" t="n">
        <v>29551</v>
      </c>
      <c s="6" r="C5" t="n">
        <v>15200</v>
      </c>
    </row>
    <row spans="1:3" r="6">
      <c s="4" r="A6" t="s">
        <v>272</v>
      </c>
      <c s="6" r="B6" t="n">
        <v>34894</v>
      </c>
      <c s="6" r="C6" t="n">
        <v>34179</v>
      </c>
    </row>
    <row spans="1:3" r="7">
      <c s="4" r="A7" t="s">
        <v>273</v>
      </c>
      <c s="6" r="B7" t="n">
        <v>713</v>
      </c>
      <c s="6" r="C7" t="n">
        <v>31482</v>
      </c>
    </row>
    <row spans="1:3" r="8">
      <c s="4" r="A8" t="s">
        <v>274</v>
      </c>
      <c s="6" r="B8" t="n">
        <v>35835</v>
      </c>
      <c s="6" r="C8" t="n">
        <v>0</v>
      </c>
    </row>
    <row spans="1:3" r="9">
      <c s="4" r="A9" t="s">
        <v>275</v>
      </c>
      <c s="6" r="B9" t="n">
        <v>3549</v>
      </c>
      <c s="6" r="C9" t="n">
        <v>3016</v>
      </c>
    </row>
    <row spans="1:3" r="10">
      <c s="4" r="A10" t="s">
        <v>276</v>
      </c>
      <c s="6" r="B10" t="n">
        <v>13333</v>
      </c>
      <c s="6" r="C10" t="n">
        <v>13333</v>
      </c>
    </row>
    <row spans="1:3" r="11">
      <c s="7" r="B11" t="n">
        <v>271042</v>
      </c>
      <c s="7" r="C11" t="n">
        <v>2235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3"/>
    <col customWidth="1" max="6" min="6" width="14"/>
    <col customWidth="1" max="7" min="7" width="17"/>
    <col customWidth="1" max="8" min="8" width="14"/>
    <col customWidth="1" max="9" min="9" width="14"/>
    <col customWidth="1" max="10" min="10" width="80"/>
    <col customWidth="1" max="11" min="11" width="14"/>
    <col customWidth="1" max="12" min="12" width="14"/>
    <col customWidth="1" max="13" min="13" width="14"/>
  </cols>
  <sheetData>
    <row spans="1:13" r="1">
      <c s="1" r="A1" t="s">
        <v>277</v>
      </c>
      <c s="2" r="B1" t="s">
        <v>278</v>
      </c>
      <c s="2" r="C1" t="s">
        <v>279</v>
      </c>
      <c s="2" r="D1" t="s">
        <v>2</v>
      </c>
      <c s="2" r="E1" t="s">
        <v>280</v>
      </c>
      <c s="2" r="F1" t="s">
        <v>281</v>
      </c>
      <c s="2" r="G1" t="s">
        <v>282</v>
      </c>
      <c s="2" r="H1" t="s">
        <v>2</v>
      </c>
      <c s="2" r="I1" t="s">
        <v>283</v>
      </c>
      <c s="2" r="J1" t="s">
        <v>237</v>
      </c>
      <c s="2" r="K1" t="s">
        <v>284</v>
      </c>
      <c s="2" r="L1" t="s">
        <v>284</v>
      </c>
      <c s="2" r="M1" t="s">
        <v>28</v>
      </c>
    </row>
    <row spans="1:13" r="2">
      <c s="3" r="A2" t="s">
        <v>285</v>
      </c>
    </row>
    <row spans="1:13" r="3">
      <c s="4" r="A3" t="s">
        <v>286</v>
      </c>
      <c s="6" r="H3" t="n">
        <v>1067037</v>
      </c>
    </row>
    <row spans="1:13" r="4">
      <c s="4" r="A4" t="s">
        <v>287</v>
      </c>
      <c s="6" r="D4" t="n">
        <v>8145722</v>
      </c>
      <c s="6" r="H4" t="n">
        <v>8145722</v>
      </c>
      <c s="6" r="M4" t="n">
        <v>7078685</v>
      </c>
    </row>
    <row spans="1:13" r="5">
      <c s="4" r="A5" t="s">
        <v>288</v>
      </c>
      <c s="4" r="K5" t="s">
        <v>289</v>
      </c>
    </row>
    <row spans="1:13" r="6">
      <c s="4" r="A6" t="s">
        <v>290</v>
      </c>
      <c s="6" r="H6" t="n">
        <v>1833488</v>
      </c>
    </row>
    <row spans="1:13" r="7">
      <c s="4" r="A7" t="s">
        <v>291</v>
      </c>
      <c s="7" r="D7" t="n">
        <v>308067</v>
      </c>
      <c s="7" r="G7" t="n">
        <v>1242590</v>
      </c>
      <c s="7" r="H7" t="n">
        <v>308067</v>
      </c>
      <c s="7" r="M7" t="n">
        <v>285157</v>
      </c>
    </row>
    <row spans="1:13" r="8">
      <c s="4" r="A8" t="s">
        <v>292</v>
      </c>
      <c s="4" r="H8" t="s">
        <v>293</v>
      </c>
    </row>
    <row spans="1:13" r="9">
      <c s="4" r="A9" t="s">
        <v>294</v>
      </c>
      <c s="4" r="G9" t="s">
        <v>295</v>
      </c>
      <c s="4" r="H9" t="s">
        <v>295</v>
      </c>
    </row>
    <row spans="1:13" r="10">
      <c s="4" r="A10" t="s">
        <v>296</v>
      </c>
      <c s="4" r="G10" t="s">
        <v>297</v>
      </c>
    </row>
    <row spans="1:13" r="11">
      <c s="4" r="A11" t="s">
        <v>298</v>
      </c>
      <c s="6" r="F11" t="n">
        <v>54859</v>
      </c>
    </row>
    <row spans="1:13" r="12">
      <c s="4" r="A12" t="s">
        <v>299</v>
      </c>
      <c s="6" r="D12" t="n">
        <v>54759</v>
      </c>
      <c s="6" r="E12" t="n">
        <v>197714</v>
      </c>
    </row>
    <row spans="1:13" r="13">
      <c s="4" r="A13" t="s">
        <v>300</v>
      </c>
      <c s="7" r="H13" t="n">
        <v>97897</v>
      </c>
    </row>
    <row spans="1:13" r="14">
      <c s="4" r="A14" t="s">
        <v>301</v>
      </c>
      <c s="7" r="D14" t="n">
        <v>316676</v>
      </c>
      <c s="6" r="H14" t="n">
        <v>316676</v>
      </c>
      <c s="6" r="M14" t="n">
        <v>340291</v>
      </c>
    </row>
    <row spans="1:13" r="15">
      <c s="4" r="A15" t="s">
        <v>302</v>
      </c>
      <c s="4" r="J15" t="s">
        <v>303</v>
      </c>
    </row>
    <row spans="1:13" r="16">
      <c s="4" r="A16" t="s">
        <v>248</v>
      </c>
      <c s="6" r="D16" t="n">
        <v>0</v>
      </c>
      <c s="6" r="H16" t="n">
        <v>0</v>
      </c>
      <c s="7" r="J16" t="n">
        <v>55620</v>
      </c>
      <c s="6" r="M16" t="n">
        <v>0</v>
      </c>
    </row>
    <row spans="1:13" r="17">
      <c s="4" r="A17" t="s">
        <v>59</v>
      </c>
    </row>
    <row spans="1:13" r="18">
      <c s="3" r="A18" t="s">
        <v>285</v>
      </c>
    </row>
    <row spans="1:13" r="19">
      <c s="4" r="A19" t="s">
        <v>304</v>
      </c>
      <c s="6" r="C19" t="n">
        <v>4200</v>
      </c>
    </row>
    <row spans="1:13" r="20">
      <c s="4" r="A20" t="s">
        <v>305</v>
      </c>
      <c s="4" r="C20" t="s">
        <v>306</v>
      </c>
    </row>
    <row spans="1:13" r="21">
      <c s="4" r="A21" t="s">
        <v>307</v>
      </c>
      <c s="7" r="C21" t="n">
        <v>1000</v>
      </c>
    </row>
    <row spans="1:13" r="22">
      <c s="4" r="A22" t="s">
        <v>308</v>
      </c>
      <c s="4" r="C22" t="s">
        <v>309</v>
      </c>
    </row>
    <row spans="1:13" r="23">
      <c s="4" r="A23" t="s">
        <v>310</v>
      </c>
      <c s="4" r="C23" t="s">
        <v>311</v>
      </c>
    </row>
    <row spans="1:13" r="24">
      <c s="4" r="A24" t="s">
        <v>312</v>
      </c>
      <c s="4" r="C24" t="s">
        <v>313</v>
      </c>
    </row>
    <row spans="1:13" r="25">
      <c s="4" r="A25" t="s">
        <v>314</v>
      </c>
      <c s="4" r="C25" t="s">
        <v>315</v>
      </c>
    </row>
    <row spans="1:13" r="26">
      <c s="4" r="A26" t="s">
        <v>316</v>
      </c>
      <c s="9" r="C26" t="n">
        <v>1.5</v>
      </c>
    </row>
    <row spans="1:13" r="27">
      <c s="4" r="A27" t="s">
        <v>286</v>
      </c>
      <c s="6" r="C27" t="n">
        <v>1330627</v>
      </c>
    </row>
    <row spans="1:13" r="28">
      <c s="4" r="A28" t="s">
        <v>317</v>
      </c>
      <c s="9" r="C28" t="n">
        <v>2.61</v>
      </c>
    </row>
    <row spans="1:13" r="29">
      <c s="4" r="A29" t="s">
        <v>318</v>
      </c>
      <c s="4" r="C29" t="s">
        <v>260</v>
      </c>
    </row>
    <row spans="1:13" r="30">
      <c s="4" r="A30" t="s">
        <v>319</v>
      </c>
      <c s="4" r="C30" t="s">
        <v>320</v>
      </c>
    </row>
    <row spans="1:13" r="31">
      <c s="4" r="A31" t="s">
        <v>321</v>
      </c>
      <c s="7" r="D31" t="n">
        <v>1090000</v>
      </c>
      <c s="7" r="H31" t="n">
        <v>1090000</v>
      </c>
      <c s="7" r="K31" t="n">
        <v>2781000</v>
      </c>
      <c s="7" r="L31" t="n">
        <v>2781000</v>
      </c>
      <c s="7" r="M31" t="n">
        <v>1471000</v>
      </c>
    </row>
    <row spans="1:13" r="32">
      <c s="4" r="A32" t="s">
        <v>290</v>
      </c>
      <c s="6" r="I32" t="n">
        <v>2181</v>
      </c>
    </row>
    <row spans="1:13" r="33">
      <c s="4" r="A33" t="s">
        <v>322</v>
      </c>
      <c s="7" r="I33" t="n">
        <v>1814910</v>
      </c>
    </row>
    <row spans="1:13" r="34">
      <c s="4" r="A34" t="s">
        <v>299</v>
      </c>
      <c s="6" r="D34" t="n">
        <v>70</v>
      </c>
      <c s="6" r="E34" t="n">
        <v>236</v>
      </c>
      <c s="6" r="F34" t="n">
        <v>75</v>
      </c>
    </row>
    <row spans="1:13" r="35">
      <c s="4" r="A35" t="s">
        <v>323</v>
      </c>
      <c s="6" r="D35" t="n">
        <v>1090</v>
      </c>
      <c s="6" r="H35" t="n">
        <v>1090</v>
      </c>
      <c s="6" r="M35" t="n">
        <v>1471</v>
      </c>
    </row>
    <row spans="1:13" r="36">
      <c s="4" r="A36" t="s">
        <v>324</v>
      </c>
    </row>
    <row spans="1:13" r="37">
      <c s="3" r="A37" t="s">
        <v>285</v>
      </c>
    </row>
    <row spans="1:13" r="38">
      <c s="4" r="A38" t="s">
        <v>317</v>
      </c>
      <c s="9" r="C38" t="n">
        <v>1.5</v>
      </c>
    </row>
    <row spans="1:13" r="39">
      <c s="4" r="A39" t="s">
        <v>287</v>
      </c>
      <c s="6" r="C39" t="n">
        <v>2315301</v>
      </c>
    </row>
    <row spans="1:13" r="40">
      <c s="4" r="A40" t="s">
        <v>325</v>
      </c>
    </row>
    <row spans="1:13" r="41">
      <c s="3" r="A41" t="s">
        <v>285</v>
      </c>
    </row>
    <row spans="1:13" r="42">
      <c s="4" r="A42" t="s">
        <v>326</v>
      </c>
      <c s="6" r="B42" t="n">
        <v>600</v>
      </c>
    </row>
    <row spans="1:13" r="43">
      <c s="4" r="A43" t="s">
        <v>327</v>
      </c>
    </row>
    <row spans="1:13" r="44">
      <c s="3" r="A44" t="s">
        <v>285</v>
      </c>
    </row>
    <row spans="1:13" r="45">
      <c s="4" r="A45" t="s">
        <v>328</v>
      </c>
      <c s="6" r="L45" t="n">
        <v>1303671</v>
      </c>
    </row>
    <row spans="1:13" r="46">
      <c s="4" r="A46" t="s">
        <v>321</v>
      </c>
      <c s="6" r="K46" t="n">
        <v>1303671</v>
      </c>
      <c s="6" r="L46" t="n">
        <v>1303671</v>
      </c>
    </row>
    <row spans="1:13" r="47">
      <c s="4" r="A47" t="s">
        <v>253</v>
      </c>
    </row>
    <row spans="1:13" r="48">
      <c s="3" r="A48" t="s">
        <v>285</v>
      </c>
    </row>
    <row spans="1:13" r="49">
      <c s="4" r="A49" t="s">
        <v>291</v>
      </c>
      <c s="7" r="G49" t="n">
        <v>4097444</v>
      </c>
    </row>
    <row spans="1:13" r="50">
      <c s="4" r="A50" t="s">
        <v>329</v>
      </c>
    </row>
    <row spans="1:13" r="51">
      <c s="3" r="A51" t="s">
        <v>285</v>
      </c>
    </row>
    <row spans="1:13" r="52">
      <c s="4" r="A52" t="s">
        <v>330</v>
      </c>
      <c s="6" r="L52" t="n">
        <v>1064739</v>
      </c>
    </row>
    <row spans="1:13" r="53">
      <c s="4" r="A53" t="s">
        <v>321</v>
      </c>
      <c s="6" r="K53" t="n">
        <v>1064739</v>
      </c>
      <c s="6" r="L53" t="n">
        <v>1064739</v>
      </c>
    </row>
    <row spans="1:13" r="54">
      <c s="4" r="A54" t="s">
        <v>331</v>
      </c>
    </row>
    <row spans="1:13" r="55">
      <c s="3" r="A55" t="s">
        <v>285</v>
      </c>
    </row>
    <row spans="1:13" r="56">
      <c s="4" r="A56" t="s">
        <v>321</v>
      </c>
      <c s="7" r="K56" t="n">
        <v>412590</v>
      </c>
      <c s="7" r="L56" t="n">
        <v>412590</v>
      </c>
    </row>
    <row spans="1:13" r="57">
      <c s="4" r="A57" t="s">
        <v>256</v>
      </c>
    </row>
    <row spans="1:13" r="58">
      <c s="3" r="A58" t="s">
        <v>285</v>
      </c>
    </row>
    <row spans="1:13" r="59">
      <c s="4" r="A59" t="s">
        <v>292</v>
      </c>
      <c s="4" r="G59" t="s">
        <v>332</v>
      </c>
    </row>
    <row spans="1:13" r="60">
      <c s="4" r="A60" t="s">
        <v>333</v>
      </c>
      <c s="4" r="G60" t="s">
        <v>334</v>
      </c>
    </row>
    <row spans="1:13" r="61">
      <c s="4" r="A61" t="s">
        <v>296</v>
      </c>
      <c s="4" r="H61" t="s">
        <v>297</v>
      </c>
    </row>
    <row spans="1:13" r="62">
      <c s="4" r="A62" t="s">
        <v>335</v>
      </c>
    </row>
    <row spans="1:13" r="63">
      <c s="3" r="A63" t="s">
        <v>285</v>
      </c>
    </row>
    <row spans="1:13" r="64">
      <c s="4" r="A64" t="s">
        <v>333</v>
      </c>
      <c s="4" r="H64" t="s">
        <v>336</v>
      </c>
    </row>
    <row spans="1:13" r="65">
      <c s="4" r="A65" t="s">
        <v>259</v>
      </c>
    </row>
    <row spans="1:13" r="66">
      <c s="3" r="A66" t="s">
        <v>285</v>
      </c>
    </row>
    <row spans="1:13" r="67">
      <c s="4" r="A67" t="s">
        <v>292</v>
      </c>
      <c s="4" r="G67" t="s">
        <v>337</v>
      </c>
    </row>
    <row spans="1:13" r="68">
      <c s="4" r="A68" t="s">
        <v>333</v>
      </c>
      <c s="4" r="G68" t="s">
        <v>338</v>
      </c>
    </row>
    <row spans="1:13" r="69">
      <c s="4" r="A69" t="s">
        <v>296</v>
      </c>
      <c s="4" r="H69" t="s">
        <v>339</v>
      </c>
    </row>
    <row spans="1:13" r="70">
      <c s="4" r="A70" t="s">
        <v>340</v>
      </c>
    </row>
    <row spans="1:13" r="71">
      <c s="3" r="A71" t="s">
        <v>285</v>
      </c>
    </row>
    <row spans="1:13" r="72">
      <c s="4" r="A72" t="s">
        <v>333</v>
      </c>
      <c s="4" r="H72" t="s">
        <v>3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7"/>
    <col customWidth="1" max="5" min="5" width="17"/>
    <col customWidth="1" max="6" min="6" width="14"/>
    <col customWidth="1" max="7" min="7" width="14"/>
  </cols>
  <sheetData>
    <row spans="1:7" r="1">
      <c s="1" r="A1" t="s">
        <v>342</v>
      </c>
      <c s="2" r="B1" t="s">
        <v>66</v>
      </c>
      <c s="2" r="E1" t="s">
        <v>1</v>
      </c>
    </row>
    <row spans="1:7" r="2">
      <c s="2" r="B2" t="s">
        <v>2</v>
      </c>
      <c s="2" r="C2" t="s">
        <v>67</v>
      </c>
      <c s="2" r="D2" t="s">
        <v>282</v>
      </c>
      <c s="2" r="E2" t="s">
        <v>2</v>
      </c>
      <c s="2" r="F2" t="s">
        <v>67</v>
      </c>
      <c s="2" r="G2" t="s">
        <v>28</v>
      </c>
    </row>
    <row spans="1:7" r="3">
      <c s="3" r="A3" t="s">
        <v>343</v>
      </c>
    </row>
    <row spans="1:7" r="4">
      <c s="4" r="A4" t="s">
        <v>344</v>
      </c>
      <c s="7" r="B4" t="n">
        <v>308067</v>
      </c>
      <c s="7" r="D4" t="n">
        <v>1242590</v>
      </c>
      <c s="7" r="E4" t="n">
        <v>308067</v>
      </c>
      <c s="7" r="G4" t="n">
        <v>285157</v>
      </c>
    </row>
    <row spans="1:7" r="5">
      <c s="4" r="A5" t="s">
        <v>345</v>
      </c>
      <c s="6" r="B5" t="n">
        <v>2325250</v>
      </c>
      <c s="7" r="D5" t="n">
        <v>4097444</v>
      </c>
      <c s="7" r="E5" t="n">
        <v>2325250</v>
      </c>
      <c s="7" r="G5" t="n">
        <v>1621199</v>
      </c>
    </row>
    <row spans="1:7" r="6">
      <c s="4" r="A6" t="s">
        <v>294</v>
      </c>
      <c s="4" r="D6" t="s">
        <v>295</v>
      </c>
      <c s="4" r="E6" t="s">
        <v>295</v>
      </c>
    </row>
    <row spans="1:7" r="7">
      <c s="4" r="A7" t="s">
        <v>296</v>
      </c>
      <c s="4" r="D7" t="s">
        <v>297</v>
      </c>
    </row>
    <row spans="1:7" r="8">
      <c s="4" r="A8" t="s">
        <v>346</v>
      </c>
      <c s="6" r="B8" t="n">
        <v>-556433</v>
      </c>
      <c s="7" r="C8" t="n">
        <v>198563</v>
      </c>
      <c s="7" r="E8" t="n">
        <v>-824858</v>
      </c>
      <c s="7" r="F8" t="n">
        <v>198563</v>
      </c>
    </row>
    <row spans="1:7" r="9">
      <c s="4" r="A9" t="s">
        <v>292</v>
      </c>
      <c s="4" r="E9" t="s">
        <v>293</v>
      </c>
    </row>
    <row spans="1:7" r="10">
      <c s="4" r="A10" t="s">
        <v>347</v>
      </c>
    </row>
    <row spans="1:7" r="11">
      <c s="3" r="A11" t="s">
        <v>343</v>
      </c>
    </row>
    <row spans="1:7" r="12">
      <c s="4" r="A12" t="s">
        <v>345</v>
      </c>
      <c s="7" r="B12" t="n">
        <v>308067</v>
      </c>
      <c s="7" r="E12" t="n">
        <v>308067</v>
      </c>
    </row>
    <row spans="1:7" r="13">
      <c s="4" r="A13" t="s">
        <v>294</v>
      </c>
      <c s="4" r="E13" t="s">
        <v>295</v>
      </c>
    </row>
    <row spans="1:7" r="14">
      <c s="4" r="A14" t="s">
        <v>346</v>
      </c>
      <c s="7" r="E14" t="n">
        <v>-120807</v>
      </c>
    </row>
    <row spans="1:7" r="15">
      <c s="4" r="A15" t="s">
        <v>256</v>
      </c>
    </row>
    <row spans="1:7" r="16">
      <c s="3" r="A16" t="s">
        <v>343</v>
      </c>
    </row>
    <row spans="1:7" r="17">
      <c s="4" r="A17" t="s">
        <v>333</v>
      </c>
      <c s="4" r="D17" t="s">
        <v>334</v>
      </c>
    </row>
    <row spans="1:7" r="18">
      <c s="4" r="A18" t="s">
        <v>296</v>
      </c>
      <c s="4" r="E18" t="s">
        <v>297</v>
      </c>
    </row>
    <row spans="1:7" r="19">
      <c s="4" r="A19" t="s">
        <v>292</v>
      </c>
      <c s="4" r="D19" t="s">
        <v>332</v>
      </c>
    </row>
    <row spans="1:7" r="20">
      <c s="4" r="A20" t="s">
        <v>348</v>
      </c>
    </row>
    <row spans="1:7" r="21">
      <c s="3" r="A21" t="s">
        <v>343</v>
      </c>
    </row>
    <row spans="1:7" r="22">
      <c s="4" r="A22" t="s">
        <v>333</v>
      </c>
      <c s="4" r="E22" t="s">
        <v>349</v>
      </c>
    </row>
    <row spans="1:7" r="23">
      <c s="4" r="A23" t="s">
        <v>296</v>
      </c>
      <c s="4" r="E23" t="s">
        <v>350</v>
      </c>
    </row>
    <row spans="1:7" r="24">
      <c s="4" r="A24" t="s">
        <v>292</v>
      </c>
      <c s="4" r="E24" t="s">
        <v>351</v>
      </c>
    </row>
    <row spans="1:7" r="25">
      <c s="4" r="A25" t="s">
        <v>259</v>
      </c>
    </row>
    <row spans="1:7" r="26">
      <c s="3" r="A26" t="s">
        <v>343</v>
      </c>
    </row>
    <row spans="1:7" r="27">
      <c s="4" r="A27" t="s">
        <v>333</v>
      </c>
      <c s="4" r="D27" t="s">
        <v>338</v>
      </c>
    </row>
    <row spans="1:7" r="28">
      <c s="4" r="A28" t="s">
        <v>296</v>
      </c>
      <c s="4" r="E28" t="s">
        <v>339</v>
      </c>
    </row>
    <row spans="1:7" r="29">
      <c s="4" r="A29" t="s">
        <v>292</v>
      </c>
      <c s="4" r="D29" t="s">
        <v>337</v>
      </c>
    </row>
    <row spans="1:7" r="30">
      <c s="4" r="A30" t="s">
        <v>352</v>
      </c>
    </row>
    <row spans="1:7" r="31">
      <c s="3" r="A31" t="s">
        <v>343</v>
      </c>
    </row>
    <row spans="1:7" r="32">
      <c s="4" r="A32" t="s">
        <v>333</v>
      </c>
      <c s="4" r="E32" t="s">
        <v>353</v>
      </c>
    </row>
    <row spans="1:7" r="33">
      <c s="4" r="A33" t="s">
        <v>296</v>
      </c>
      <c s="4" r="E33" t="s">
        <v>339</v>
      </c>
    </row>
    <row spans="1:7" r="34">
      <c s="4" r="A34" t="s">
        <v>292</v>
      </c>
      <c s="4" r="E34" t="s">
        <v>354</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spans="1:10" r="1">
      <c s="1" r="A1" t="s">
        <v>355</v>
      </c>
      <c s="2" r="B1" t="s">
        <v>356</v>
      </c>
      <c s="2" r="C1" t="s">
        <v>279</v>
      </c>
      <c s="2" r="D1" t="s">
        <v>2</v>
      </c>
      <c s="2" r="E1" t="s">
        <v>280</v>
      </c>
      <c s="2" r="F1" t="s">
        <v>281</v>
      </c>
      <c s="2" r="G1" t="s">
        <v>2</v>
      </c>
      <c s="2" r="H1" t="s">
        <v>283</v>
      </c>
      <c s="2" r="I1" t="s">
        <v>28</v>
      </c>
      <c s="2" r="J1" t="s">
        <v>237</v>
      </c>
    </row>
    <row spans="1:10" r="2">
      <c s="3" r="A2" t="s">
        <v>357</v>
      </c>
    </row>
    <row spans="1:10" r="3">
      <c s="4" r="A3" t="s">
        <v>358</v>
      </c>
      <c s="6" r="D3" t="n">
        <v>1000000</v>
      </c>
      <c s="6" r="G3" t="n">
        <v>1000000</v>
      </c>
      <c s="6" r="I3" t="n">
        <v>1000000</v>
      </c>
    </row>
    <row spans="1:10" r="4">
      <c s="4" r="A4" t="s">
        <v>359</v>
      </c>
      <c s="8" r="D4" t="n">
        <v>0.001</v>
      </c>
      <c s="8" r="G4" t="n">
        <v>0.001</v>
      </c>
      <c s="8" r="I4" t="n">
        <v>0.001</v>
      </c>
    </row>
    <row spans="1:10" r="5">
      <c s="4" r="A5" t="s">
        <v>360</v>
      </c>
      <c s="6" r="F5" t="n">
        <v>54859</v>
      </c>
    </row>
    <row spans="1:10" r="6">
      <c s="4" r="A6" t="s">
        <v>361</v>
      </c>
      <c s="6" r="D6" t="n">
        <v>54759</v>
      </c>
      <c s="6" r="E6" t="n">
        <v>197714</v>
      </c>
    </row>
    <row spans="1:10" r="7">
      <c s="4" r="A7" t="s">
        <v>362</v>
      </c>
      <c s="6" r="D7" t="n">
        <v>50000000</v>
      </c>
      <c s="6" r="G7" t="n">
        <v>50000000</v>
      </c>
      <c s="6" r="I7" t="n">
        <v>50000000</v>
      </c>
    </row>
    <row spans="1:10" r="8">
      <c s="4" r="A8" t="s">
        <v>363</v>
      </c>
      <c s="8" r="D8" t="n">
        <v>0.001</v>
      </c>
      <c s="8" r="G8" t="n">
        <v>0.001</v>
      </c>
      <c s="8" r="I8" t="n">
        <v>0.001</v>
      </c>
    </row>
    <row spans="1:10" r="9">
      <c s="4" r="A9" t="s">
        <v>364</v>
      </c>
      <c s="6" r="D9" t="n">
        <v>20476523</v>
      </c>
      <c s="6" r="G9" t="n">
        <v>20476523</v>
      </c>
      <c s="6" r="I9" t="n">
        <v>16825703</v>
      </c>
    </row>
    <row spans="1:10" r="10">
      <c s="4" r="A10" t="s">
        <v>365</v>
      </c>
      <c s="6" r="D10" t="n">
        <v>20476523</v>
      </c>
      <c s="6" r="G10" t="n">
        <v>20476523</v>
      </c>
      <c s="6" r="I10" t="n">
        <v>16825703</v>
      </c>
    </row>
    <row spans="1:10" r="11">
      <c s="4" r="A11" t="s">
        <v>366</v>
      </c>
      <c s="7" r="G11" t="n">
        <v>2471050</v>
      </c>
    </row>
    <row spans="1:10" r="12">
      <c s="4" r="A12" t="s">
        <v>367</v>
      </c>
      <c s="6" r="G12" t="n">
        <v>1833488</v>
      </c>
    </row>
    <row spans="1:10" r="13">
      <c s="4" r="A13" t="s">
        <v>368</v>
      </c>
      <c s="6" r="G13" t="n">
        <v>1067037</v>
      </c>
    </row>
    <row spans="1:10" r="14">
      <c s="4" r="A14" t="s">
        <v>369</v>
      </c>
      <c s="7" r="G14" t="n">
        <v>2523787</v>
      </c>
    </row>
    <row spans="1:10" r="15">
      <c s="4" r="A15" t="s">
        <v>370</v>
      </c>
      <c s="7" r="G15" t="n">
        <v>245731</v>
      </c>
    </row>
    <row spans="1:10" r="16">
      <c s="4" r="A16" t="s">
        <v>371</v>
      </c>
      <c s="6" r="G16" t="n">
        <v>175000</v>
      </c>
    </row>
    <row spans="1:10" r="17">
      <c s="4" r="A17" t="s">
        <v>372</v>
      </c>
      <c s="4" r="B17" t="s">
        <v>373</v>
      </c>
    </row>
    <row spans="1:10" r="18">
      <c s="4" r="A18" t="s">
        <v>374</v>
      </c>
      <c s="4" r="B18" t="s">
        <v>375</v>
      </c>
    </row>
    <row spans="1:10" r="19">
      <c s="4" r="A19" t="s">
        <v>376</v>
      </c>
      <c s="7" r="D19" t="n">
        <v>0</v>
      </c>
      <c s="7" r="G19" t="n">
        <v>0</v>
      </c>
      <c s="7" r="I19" t="n">
        <v>0</v>
      </c>
      <c s="7" r="J19" t="n">
        <v>55620</v>
      </c>
    </row>
    <row spans="1:10" r="20">
      <c s="4" r="A20" t="s">
        <v>377</v>
      </c>
    </row>
    <row spans="1:10" r="21">
      <c s="3" r="A21" t="s">
        <v>357</v>
      </c>
    </row>
    <row spans="1:10" r="22">
      <c s="4" r="A22" t="s">
        <v>378</v>
      </c>
      <c s="6" r="G22" t="n">
        <v>790000</v>
      </c>
    </row>
    <row spans="1:10" r="23">
      <c s="4" r="A23" t="s">
        <v>379</v>
      </c>
      <c s="7" r="G23" t="n">
        <v>1419200</v>
      </c>
    </row>
    <row spans="1:10" r="24">
      <c s="4" r="A24" t="s">
        <v>380</v>
      </c>
      <c s="9" r="D24" t="n">
        <v>1.8</v>
      </c>
      <c s="9" r="G24" t="n">
        <v>1.8</v>
      </c>
    </row>
    <row spans="1:10" r="25">
      <c s="4" r="A25" t="s">
        <v>63</v>
      </c>
    </row>
    <row spans="1:10" r="26">
      <c s="3" r="A26" t="s">
        <v>357</v>
      </c>
    </row>
    <row spans="1:10" r="27">
      <c s="4" r="A27" t="s">
        <v>358</v>
      </c>
      <c s="6" r="D27" t="n">
        <v>200</v>
      </c>
      <c s="6" r="G27" t="n">
        <v>200</v>
      </c>
      <c s="6" r="I27" t="n">
        <v>200</v>
      </c>
    </row>
    <row spans="1:10" r="28">
      <c s="4" r="A28" t="s">
        <v>64</v>
      </c>
    </row>
    <row spans="1:10" r="29">
      <c s="3" r="A29" t="s">
        <v>357</v>
      </c>
    </row>
    <row spans="1:10" r="30">
      <c s="4" r="A30" t="s">
        <v>358</v>
      </c>
      <c s="6" r="D30" t="n">
        <v>600</v>
      </c>
      <c s="6" r="G30" t="n">
        <v>600</v>
      </c>
      <c s="6" r="I30" t="n">
        <v>600</v>
      </c>
    </row>
    <row spans="1:10" r="31">
      <c s="4" r="A31" t="s">
        <v>59</v>
      </c>
    </row>
    <row spans="1:10" r="32">
      <c s="3" r="A32" t="s">
        <v>357</v>
      </c>
    </row>
    <row spans="1:10" r="33">
      <c s="4" r="A33" t="s">
        <v>358</v>
      </c>
      <c s="6" r="D33" t="n">
        <v>4200</v>
      </c>
      <c s="6" r="G33" t="n">
        <v>4200</v>
      </c>
      <c s="6" r="I33" t="n">
        <v>4200</v>
      </c>
    </row>
    <row spans="1:10" r="34">
      <c s="4" r="A34" t="s">
        <v>361</v>
      </c>
      <c s="6" r="D34" t="n">
        <v>70</v>
      </c>
      <c s="6" r="E34" t="n">
        <v>236</v>
      </c>
      <c s="6" r="F34" t="n">
        <v>75</v>
      </c>
    </row>
    <row spans="1:10" r="35">
      <c s="4" r="A35" t="s">
        <v>381</v>
      </c>
      <c s="6" r="D35" t="n">
        <v>1090</v>
      </c>
      <c s="6" r="G35" t="n">
        <v>1090</v>
      </c>
      <c s="6" r="I35" t="n">
        <v>1471</v>
      </c>
    </row>
    <row spans="1:10" r="36">
      <c s="4" r="A36" t="s">
        <v>382</v>
      </c>
      <c s="6" r="D36" t="n">
        <v>1090</v>
      </c>
      <c s="6" r="G36" t="n">
        <v>1090</v>
      </c>
      <c s="6" r="I36" t="n">
        <v>1471</v>
      </c>
    </row>
    <row spans="1:10" r="37">
      <c s="4" r="A37" t="s">
        <v>367</v>
      </c>
      <c s="6" r="H37" t="n">
        <v>2181</v>
      </c>
    </row>
    <row spans="1:10" r="38">
      <c s="4" r="A38" t="s">
        <v>368</v>
      </c>
      <c s="6" r="C38" t="n">
        <v>1330627</v>
      </c>
    </row>
    <row spans="1:10" r="39">
      <c s="4" r="A39" t="s">
        <v>383</v>
      </c>
    </row>
    <row spans="1:10" r="40">
      <c s="3" r="A40" t="s">
        <v>357</v>
      </c>
    </row>
    <row spans="1:10" r="41">
      <c s="4" r="A41" t="s">
        <v>380</v>
      </c>
      <c s="9" r="D41" t="n">
        <v>1.93</v>
      </c>
      <c s="9" r="G41" t="n">
        <v>1.93</v>
      </c>
    </row>
    <row spans="1:10" r="42">
      <c s="4" r="A42" t="s">
        <v>384</v>
      </c>
      <c s="6" r="G42" t="n">
        <v>545000</v>
      </c>
    </row>
    <row spans="1:10" r="43">
      <c s="4" r="A43" t="s">
        <v>366</v>
      </c>
      <c s="7" r="G43" t="n">
        <v>10518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5"/>
    <col customWidth="1" max="6" min="6" width="15"/>
    <col customWidth="1" max="7" min="7" width="15"/>
    <col customWidth="1" max="8" min="8" width="80"/>
    <col customWidth="1" max="9" min="9" width="14"/>
    <col customWidth="1" max="10" min="10" width="14"/>
    <col customWidth="1" max="11" min="11" width="14"/>
    <col customWidth="1" max="12" min="12" width="14"/>
  </cols>
  <sheetData>
    <row spans="1:12" r="1">
      <c s="1" r="A1" t="s">
        <v>385</v>
      </c>
      <c s="2" r="B1" t="s">
        <v>386</v>
      </c>
      <c s="2" r="C1" t="s">
        <v>387</v>
      </c>
      <c s="2" r="D1" t="s">
        <v>388</v>
      </c>
      <c s="2" r="E1" t="s">
        <v>389</v>
      </c>
      <c s="2" r="F1" t="s">
        <v>390</v>
      </c>
      <c s="2" r="G1" t="s">
        <v>391</v>
      </c>
      <c s="2" r="H1" t="s">
        <v>392</v>
      </c>
      <c s="2" r="I1" t="s">
        <v>2</v>
      </c>
      <c s="2" r="J1" t="s">
        <v>67</v>
      </c>
      <c s="2" r="K1" t="s">
        <v>2</v>
      </c>
      <c s="2" r="L1" t="s">
        <v>67</v>
      </c>
    </row>
    <row spans="1:12" r="2">
      <c s="3" r="A2" t="s">
        <v>393</v>
      </c>
    </row>
    <row spans="1:12" r="3">
      <c s="4" r="A3" t="s">
        <v>394</v>
      </c>
      <c s="6" r="K3" t="n">
        <v>685000</v>
      </c>
    </row>
    <row spans="1:12" r="4">
      <c s="4" r="A4" t="s">
        <v>395</v>
      </c>
      <c s="7" r="K4" t="n">
        <v>5141770</v>
      </c>
      <c s="7" r="L4" t="n">
        <v>5341374</v>
      </c>
    </row>
    <row spans="1:12" r="5">
      <c s="4" r="A5" t="s">
        <v>368</v>
      </c>
      <c s="6" r="K5" t="n">
        <v>1067037</v>
      </c>
    </row>
    <row spans="1:12" r="6">
      <c s="4" r="A6" t="s">
        <v>253</v>
      </c>
    </row>
    <row spans="1:12" r="7">
      <c s="3" r="A7" t="s">
        <v>393</v>
      </c>
    </row>
    <row spans="1:12" r="8">
      <c s="4" r="A8" t="s">
        <v>395</v>
      </c>
      <c s="7" r="I8" t="n">
        <v>19883</v>
      </c>
      <c s="7" r="K8" t="n">
        <v>19883</v>
      </c>
      <c s="6" r="L8" t="n">
        <v>56288</v>
      </c>
    </row>
    <row spans="1:12" r="9">
      <c s="4" r="A9" t="s">
        <v>396</v>
      </c>
    </row>
    <row spans="1:12" r="10">
      <c s="3" r="A10" t="s">
        <v>393</v>
      </c>
    </row>
    <row spans="1:12" r="11">
      <c s="4" r="A11" t="s">
        <v>397</v>
      </c>
      <c s="9" r="I11" t="n">
        <v>1.53</v>
      </c>
      <c s="9" r="K11" t="n">
        <v>1.53</v>
      </c>
    </row>
    <row spans="1:12" r="12">
      <c s="4" r="A12" t="s">
        <v>383</v>
      </c>
    </row>
    <row spans="1:12" r="13">
      <c s="3" r="A13" t="s">
        <v>393</v>
      </c>
    </row>
    <row spans="1:12" r="14">
      <c s="4" r="A14" t="s">
        <v>395</v>
      </c>
      <c s="7" r="J14" t="n">
        <v>56288</v>
      </c>
    </row>
    <row spans="1:12" r="15">
      <c s="4" r="A15" t="s">
        <v>398</v>
      </c>
    </row>
    <row spans="1:12" r="16">
      <c s="3" r="A16" t="s">
        <v>393</v>
      </c>
    </row>
    <row spans="1:12" r="17">
      <c s="4" r="A17" t="s">
        <v>399</v>
      </c>
      <c s="6" r="K17" t="n">
        <v>0</v>
      </c>
    </row>
    <row spans="1:12" r="18">
      <c s="4" r="A18" t="s">
        <v>395</v>
      </c>
      <c s="7" r="I18" t="n">
        <v>3302</v>
      </c>
      <c s="6" r="J18" t="n">
        <v>137630</v>
      </c>
      <c s="7" r="K18" t="n">
        <v>53386</v>
      </c>
      <c s="6" r="L18" t="n">
        <v>137630</v>
      </c>
    </row>
    <row spans="1:12" r="19">
      <c s="4" r="A19" t="s">
        <v>400</v>
      </c>
    </row>
    <row spans="1:12" r="20">
      <c s="3" r="A20" t="s">
        <v>393</v>
      </c>
    </row>
    <row spans="1:12" r="21">
      <c s="4" r="A21" t="s">
        <v>401</v>
      </c>
      <c s="6" r="H21" t="n">
        <v>11686123</v>
      </c>
    </row>
    <row spans="1:12" r="22">
      <c s="4" r="A22" t="s">
        <v>402</v>
      </c>
      <c s="4" r="H22" t="s">
        <v>403</v>
      </c>
    </row>
    <row spans="1:12" r="23">
      <c s="4" r="A23" t="s">
        <v>404</v>
      </c>
      <c s="6" r="H23" t="n">
        <v>130933</v>
      </c>
    </row>
    <row spans="1:12" r="24">
      <c s="4" r="A24" t="s">
        <v>394</v>
      </c>
      <c s="6" r="K24" t="n">
        <v>685000</v>
      </c>
    </row>
    <row spans="1:12" r="25">
      <c s="4" r="A25" t="s">
        <v>397</v>
      </c>
      <c s="9" r="I25" t="n">
        <v>1.53</v>
      </c>
      <c s="9" r="K25" t="n">
        <v>1.53</v>
      </c>
    </row>
    <row spans="1:12" r="26">
      <c s="4" r="A26" t="s">
        <v>405</v>
      </c>
      <c s="4" r="K26" t="s">
        <v>295</v>
      </c>
    </row>
    <row spans="1:12" r="27">
      <c s="4" r="A27" t="s">
        <v>406</v>
      </c>
      <c s="9" r="K27" t="n">
        <v>1.84</v>
      </c>
    </row>
    <row spans="1:12" r="28">
      <c s="4" r="A28" t="s">
        <v>407</v>
      </c>
      <c s="4" r="K28" t="s">
        <v>408</v>
      </c>
    </row>
    <row spans="1:12" r="29">
      <c s="4" r="A29" t="s">
        <v>395</v>
      </c>
      <c s="7" r="I29" t="n">
        <v>1597152</v>
      </c>
      <c s="7" r="J29" t="n">
        <v>2157938</v>
      </c>
      <c s="7" r="K29" t="n">
        <v>2294801</v>
      </c>
      <c s="7" r="L29" t="n">
        <v>2956727</v>
      </c>
    </row>
    <row spans="1:12" r="30">
      <c s="4" r="A30" t="s">
        <v>409</v>
      </c>
      <c s="7" r="I30" t="n">
        <v>568043</v>
      </c>
      <c s="7" r="K30" t="n">
        <v>568043</v>
      </c>
    </row>
    <row spans="1:12" r="31">
      <c s="4" r="A31" t="s">
        <v>410</v>
      </c>
    </row>
    <row spans="1:12" r="32">
      <c s="3" r="A32" t="s">
        <v>393</v>
      </c>
    </row>
    <row spans="1:12" r="33">
      <c s="4" r="A33" t="s">
        <v>399</v>
      </c>
      <c s="6" r="K33" t="n">
        <v>790000</v>
      </c>
    </row>
    <row spans="1:12" r="34">
      <c s="4" r="A34" t="s">
        <v>411</v>
      </c>
    </row>
    <row spans="1:12" r="35">
      <c s="3" r="A35" t="s">
        <v>393</v>
      </c>
    </row>
    <row spans="1:12" r="36">
      <c s="4" r="A36" t="s">
        <v>412</v>
      </c>
      <c s="4" r="H36" t="s">
        <v>408</v>
      </c>
    </row>
    <row spans="1:12" r="37">
      <c s="4" r="A37" t="s">
        <v>413</v>
      </c>
    </row>
    <row spans="1:12" r="38">
      <c s="3" r="A38" t="s">
        <v>393</v>
      </c>
    </row>
    <row spans="1:12" r="39">
      <c s="4" r="A39" t="s">
        <v>317</v>
      </c>
      <c s="9" r="I39" t="n">
        <v>1.95</v>
      </c>
      <c s="9" r="K39" t="n">
        <v>1.95</v>
      </c>
    </row>
    <row spans="1:12" r="40">
      <c s="4" r="A40" t="s">
        <v>414</v>
      </c>
    </row>
    <row spans="1:12" r="41">
      <c s="3" r="A41" t="s">
        <v>393</v>
      </c>
    </row>
    <row spans="1:12" r="42">
      <c s="4" r="A42" t="s">
        <v>368</v>
      </c>
      <c s="6" r="C42" t="n">
        <v>567866</v>
      </c>
      <c s="6" r="D42" t="n">
        <v>84980</v>
      </c>
      <c s="6" r="E42" t="n">
        <v>100327</v>
      </c>
      <c s="6" r="F42" t="n">
        <v>100000</v>
      </c>
      <c s="6" r="G42" t="n">
        <v>25000</v>
      </c>
    </row>
    <row spans="1:12" r="43">
      <c s="4" r="A43" t="s">
        <v>317</v>
      </c>
      <c s="9" r="C43" t="n">
        <v>1.95</v>
      </c>
      <c s="9" r="D43" t="n">
        <v>1.95</v>
      </c>
      <c s="9" r="E43" t="n">
        <v>1.95</v>
      </c>
      <c s="9" r="F43" t="n">
        <v>1.95</v>
      </c>
      <c s="9" r="G43" t="n">
        <v>1.95</v>
      </c>
    </row>
    <row spans="1:12" r="44">
      <c s="4" r="A44" t="s">
        <v>415</v>
      </c>
      <c s="4" r="C44" t="s">
        <v>416</v>
      </c>
      <c s="4" r="D44" t="s">
        <v>417</v>
      </c>
      <c s="4" r="E44" t="s">
        <v>418</v>
      </c>
      <c s="4" r="F44" t="s">
        <v>419</v>
      </c>
    </row>
    <row spans="1:12" r="45">
      <c s="4" r="A45" t="s">
        <v>420</v>
      </c>
    </row>
    <row spans="1:12" r="46">
      <c s="3" r="A46" t="s">
        <v>393</v>
      </c>
    </row>
    <row spans="1:12" r="47">
      <c s="4" r="A47" t="s">
        <v>368</v>
      </c>
      <c s="6" r="D47" t="n">
        <v>17996</v>
      </c>
      <c s="6" r="E47" t="n">
        <v>18040</v>
      </c>
    </row>
    <row spans="1:12" r="48">
      <c s="4" r="A48" t="s">
        <v>317</v>
      </c>
      <c s="9" r="D48" t="n">
        <v>1.5</v>
      </c>
      <c s="9" r="E48" t="n">
        <v>1.5</v>
      </c>
    </row>
    <row spans="1:12" r="49">
      <c s="4" r="A49" t="s">
        <v>415</v>
      </c>
      <c s="4" r="D49" t="s">
        <v>417</v>
      </c>
      <c s="4" r="E49" t="s">
        <v>418</v>
      </c>
      <c s="4" r="G49" t="s">
        <v>421</v>
      </c>
    </row>
    <row spans="1:12" r="50">
      <c s="4" r="A50" t="s">
        <v>422</v>
      </c>
    </row>
    <row spans="1:12" r="51">
      <c s="3" r="A51" t="s">
        <v>393</v>
      </c>
    </row>
    <row spans="1:12" r="52">
      <c s="4" r="A52" t="s">
        <v>317</v>
      </c>
      <c s="10" r="I52" t="n">
        <v>1.5</v>
      </c>
      <c s="10" r="K52" t="n">
        <v>1.5</v>
      </c>
    </row>
    <row spans="1:12" r="53">
      <c s="4" r="A53" t="s">
        <v>423</v>
      </c>
    </row>
    <row spans="1:12" r="54">
      <c s="3" r="A54" t="s">
        <v>393</v>
      </c>
    </row>
    <row spans="1:12" r="55">
      <c s="4" r="A55" t="s">
        <v>368</v>
      </c>
      <c s="6" r="C55" t="n">
        <v>96256</v>
      </c>
      <c s="6" r="F55" t="n">
        <v>12000</v>
      </c>
      <c s="6" r="G55" t="n">
        <v>6000</v>
      </c>
    </row>
    <row spans="1:12" r="56">
      <c s="4" r="A56" t="s">
        <v>317</v>
      </c>
      <c s="9" r="C56" t="n">
        <v>1.5</v>
      </c>
      <c s="9" r="F56" t="n">
        <v>1.5</v>
      </c>
      <c s="9" r="G56" t="n">
        <v>1.5</v>
      </c>
    </row>
    <row spans="1:12" r="57">
      <c s="4" r="A57" t="s">
        <v>415</v>
      </c>
      <c s="4" r="F57" t="s">
        <v>419</v>
      </c>
      <c s="4" r="G57" t="s">
        <v>421</v>
      </c>
    </row>
    <row spans="1:12" r="58">
      <c s="4" r="A58" t="s">
        <v>424</v>
      </c>
    </row>
    <row spans="1:12" r="59">
      <c s="3" r="A59" t="s">
        <v>393</v>
      </c>
    </row>
    <row spans="1:12" r="60">
      <c s="4" r="A60" t="s">
        <v>415</v>
      </c>
      <c s="4" r="C60" t="s">
        <v>416</v>
      </c>
    </row>
    <row spans="1:12" r="61">
      <c s="4" r="A61" t="s">
        <v>425</v>
      </c>
    </row>
    <row spans="1:12" r="62">
      <c s="3" r="A62" t="s">
        <v>393</v>
      </c>
    </row>
    <row spans="1:12" r="63">
      <c s="4" r="A63" t="s">
        <v>415</v>
      </c>
      <c s="4" r="C63" t="s">
        <v>426</v>
      </c>
    </row>
    <row spans="1:12" r="64">
      <c s="4" r="A64" t="s">
        <v>427</v>
      </c>
    </row>
    <row spans="1:12" r="65">
      <c s="3" r="A65" t="s">
        <v>393</v>
      </c>
    </row>
    <row spans="1:12" r="66">
      <c s="4" r="A66" t="s">
        <v>317</v>
      </c>
      <c s="9" r="I66" t="n">
        <v>2.1</v>
      </c>
      <c s="9" r="K66" t="n">
        <v>2.1</v>
      </c>
    </row>
    <row spans="1:12" r="67">
      <c s="4" r="A67" t="s">
        <v>428</v>
      </c>
    </row>
    <row spans="1:12" r="68">
      <c s="3" r="A68" t="s">
        <v>393</v>
      </c>
    </row>
    <row spans="1:12" r="69">
      <c s="4" r="A69" t="s">
        <v>368</v>
      </c>
      <c s="6" r="B69" t="n">
        <v>38572</v>
      </c>
    </row>
    <row spans="1:12" r="70">
      <c s="4" r="A70" t="s">
        <v>317</v>
      </c>
      <c s="9" r="B70" t="n">
        <v>2.1</v>
      </c>
    </row>
    <row spans="1:12" r="71">
      <c s="4" r="A71" t="s">
        <v>415</v>
      </c>
      <c s="4" r="B71" t="s">
        <v>4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430</v>
      </c>
      <c s="2" r="B1" t="s">
        <v>1</v>
      </c>
      <c s="2" r="C1" t="s">
        <v>431</v>
      </c>
    </row>
    <row spans="1:3" r="2">
      <c s="2" r="B2" t="s">
        <v>2</v>
      </c>
      <c s="2" r="C2" t="s">
        <v>28</v>
      </c>
    </row>
    <row spans="1:3" r="3">
      <c s="3" r="A3" t="s">
        <v>432</v>
      </c>
    </row>
    <row spans="1:3" r="4">
      <c s="4" r="A4" t="s">
        <v>433</v>
      </c>
      <c s="6" r="B4" t="n">
        <v>8450190</v>
      </c>
      <c s="6" r="C4" t="n">
        <v>7780190</v>
      </c>
    </row>
    <row spans="1:3" r="5">
      <c s="4" r="A5" t="s">
        <v>434</v>
      </c>
      <c s="4" r="B5" t="s">
        <v>435</v>
      </c>
      <c s="4" r="C5" t="s">
        <v>436</v>
      </c>
    </row>
    <row spans="1:3" r="6">
      <c s="4" r="A6" t="s">
        <v>437</v>
      </c>
      <c s="6" r="B6" t="n">
        <v>7000400</v>
      </c>
    </row>
    <row spans="1:3" r="7">
      <c s="4" r="A7" t="s">
        <v>438</v>
      </c>
    </row>
    <row spans="1:3" r="8">
      <c s="3" r="A8" t="s">
        <v>432</v>
      </c>
    </row>
    <row spans="1:3" r="9">
      <c s="4" r="A9" t="s">
        <v>439</v>
      </c>
      <c s="9" r="B9" t="n">
        <v>1.01</v>
      </c>
    </row>
    <row spans="1:3" r="10">
      <c s="4" r="A10" t="s">
        <v>440</v>
      </c>
      <c s="7" r="B10" t="n">
        <v>2</v>
      </c>
    </row>
    <row spans="1:3" r="11">
      <c s="4" r="A11" t="s">
        <v>433</v>
      </c>
      <c s="6" r="B11" t="n">
        <v>2229642</v>
      </c>
    </row>
    <row spans="1:3" r="12">
      <c s="4" r="A12" t="s">
        <v>434</v>
      </c>
      <c s="4" r="B12" t="s">
        <v>441</v>
      </c>
    </row>
    <row spans="1:3" r="13">
      <c s="4" r="A13" t="s">
        <v>437</v>
      </c>
      <c s="6" r="B13" t="n">
        <v>1681809</v>
      </c>
    </row>
    <row spans="1:3" r="14">
      <c s="4" r="A14" t="s">
        <v>442</v>
      </c>
    </row>
    <row spans="1:3" r="15">
      <c s="3" r="A15" t="s">
        <v>432</v>
      </c>
    </row>
    <row spans="1:3" r="16">
      <c s="4" r="A16" t="s">
        <v>439</v>
      </c>
      <c s="9" r="B16" t="n">
        <v>2.01</v>
      </c>
    </row>
    <row spans="1:3" r="17">
      <c s="4" r="A17" t="s">
        <v>440</v>
      </c>
      <c s="7" r="B17" t="n">
        <v>3</v>
      </c>
    </row>
    <row spans="1:3" r="18">
      <c s="4" r="A18" t="s">
        <v>433</v>
      </c>
      <c s="6" r="B18" t="n">
        <v>5920548</v>
      </c>
    </row>
    <row spans="1:3" r="19">
      <c s="4" r="A19" t="s">
        <v>434</v>
      </c>
      <c s="4" r="B19" t="s">
        <v>443</v>
      </c>
    </row>
    <row spans="1:3" r="20">
      <c s="4" r="A20" t="s">
        <v>437</v>
      </c>
      <c s="6" r="B20" t="n">
        <v>5018591</v>
      </c>
    </row>
    <row spans="1:3" r="21">
      <c s="4" r="A21" t="s">
        <v>444</v>
      </c>
    </row>
    <row spans="1:3" r="22">
      <c s="3" r="A22" t="s">
        <v>432</v>
      </c>
    </row>
    <row spans="1:3" r="23">
      <c s="4" r="A23" t="s">
        <v>439</v>
      </c>
      <c s="9" r="B23" t="n">
        <v>3.01</v>
      </c>
    </row>
    <row spans="1:3" r="24">
      <c s="4" r="A24" t="s">
        <v>440</v>
      </c>
      <c s="7" r="B24" t="n">
        <v>4</v>
      </c>
    </row>
    <row spans="1:3" r="25">
      <c s="4" r="A25" t="s">
        <v>433</v>
      </c>
      <c s="6" r="B25" t="n">
        <v>300000</v>
      </c>
    </row>
    <row spans="1:3" r="26">
      <c s="4" r="A26" t="s">
        <v>434</v>
      </c>
      <c s="4" r="B26" t="s">
        <v>445</v>
      </c>
    </row>
    <row spans="1:3" r="27">
      <c s="4" r="A27" t="s">
        <v>437</v>
      </c>
      <c s="6" r="B27" t="n">
        <v>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r="A1" t="s">
        <v>446</v>
      </c>
      <c s="2" r="B1" t="s">
        <v>1</v>
      </c>
      <c s="2" r="C1" t="s">
        <v>431</v>
      </c>
    </row>
    <row spans="1:3" r="2">
      <c s="2" r="B2" t="s">
        <v>2</v>
      </c>
      <c s="2" r="C2" t="s">
        <v>28</v>
      </c>
    </row>
    <row spans="1:3" r="3">
      <c s="3" r="A3" t="s">
        <v>447</v>
      </c>
    </row>
    <row spans="1:3" r="4">
      <c s="4" r="A4" t="s">
        <v>448</v>
      </c>
      <c s="6" r="B4" t="n">
        <v>8450190</v>
      </c>
      <c s="6" r="C4" t="n">
        <v>7780190</v>
      </c>
    </row>
    <row spans="1:3" r="5">
      <c s="4" r="A5" t="s">
        <v>449</v>
      </c>
      <c s="9" r="B5" t="n">
        <v>2.26</v>
      </c>
      <c s="9" r="C5" t="n">
        <v>2.3</v>
      </c>
    </row>
    <row spans="1:3" r="6">
      <c s="4" r="A6" t="s">
        <v>450</v>
      </c>
      <c s="4" r="B6" t="s">
        <v>435</v>
      </c>
      <c s="4" r="C6" t="s">
        <v>436</v>
      </c>
    </row>
    <row spans="1:3" r="7">
      <c s="4" r="A7" t="s">
        <v>451</v>
      </c>
      <c s="7" r="B7" t="n">
        <v>0</v>
      </c>
      <c s="7" r="C7" t="n">
        <v>0</v>
      </c>
    </row>
    <row spans="1:3" r="8">
      <c s="4" r="A8" t="s">
        <v>452</v>
      </c>
      <c s="6" r="B8" t="n">
        <v>7000400</v>
      </c>
    </row>
    <row spans="1:3" r="9">
      <c s="4" r="A9" t="s">
        <v>453</v>
      </c>
      <c s="9" r="B9" t="n">
        <v>2.31</v>
      </c>
    </row>
    <row spans="1:3" r="10">
      <c s="4" r="A10" t="s">
        <v>452</v>
      </c>
      <c s="4" r="B10" t="s">
        <v>454</v>
      </c>
    </row>
    <row spans="1:3" r="11">
      <c s="4" r="A11" t="s">
        <v>455</v>
      </c>
      <c s="7" r="B11" t="n">
        <v>0</v>
      </c>
    </row>
    <row spans="1:3" r="12">
      <c s="4" r="A12" t="s">
        <v>456</v>
      </c>
      <c s="6" r="B12" t="n">
        <v>685000</v>
      </c>
    </row>
    <row spans="1:3" r="13">
      <c s="4" r="A13" t="s">
        <v>457</v>
      </c>
      <c s="9" r="B13" t="n">
        <v>1.84</v>
      </c>
    </row>
    <row spans="1:3" r="14">
      <c s="4" r="A14" t="s">
        <v>456</v>
      </c>
      <c s="4" r="B14" t="s">
        <v>408</v>
      </c>
    </row>
    <row spans="1:3" r="15">
      <c s="4" r="A15" t="s">
        <v>458</v>
      </c>
      <c s="6" r="B15" t="n">
        <v>0</v>
      </c>
    </row>
    <row spans="1:3" r="16">
      <c s="4" r="A16" t="s">
        <v>459</v>
      </c>
      <c s="6" r="B16" t="n">
        <v>-15000</v>
      </c>
    </row>
    <row spans="1:3" r="17">
      <c s="4" r="A17" t="s">
        <v>460</v>
      </c>
      <c s="9" r="B17" t="n">
        <v>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1</v>
      </c>
      <c s="2" r="B1" t="s">
        <v>1</v>
      </c>
    </row>
    <row spans="1:3" r="2">
      <c s="2" r="B2" t="s">
        <v>2</v>
      </c>
      <c s="2" r="C2" t="s">
        <v>67</v>
      </c>
    </row>
    <row spans="1:3" r="3">
      <c s="3" r="A3" t="s">
        <v>462</v>
      </c>
    </row>
    <row spans="1:3" r="4">
      <c s="4" r="A4" t="s">
        <v>463</v>
      </c>
      <c s="4" r="B4" t="s">
        <v>295</v>
      </c>
      <c s="4" r="C4" t="s">
        <v>295</v>
      </c>
    </row>
    <row spans="1:3" r="5">
      <c s="4" r="A5" t="s">
        <v>464</v>
      </c>
      <c s="4" r="B5" t="s">
        <v>465</v>
      </c>
    </row>
    <row spans="1:3" r="6">
      <c s="4" r="A6" t="s">
        <v>466</v>
      </c>
      <c s="9" r="B6" t="n">
        <v>1.58</v>
      </c>
      <c s="9" r="C6" t="n">
        <v>2.14</v>
      </c>
    </row>
    <row spans="1:3" r="7">
      <c s="4" r="A7" t="s">
        <v>256</v>
      </c>
    </row>
    <row spans="1:3" r="8">
      <c s="3" r="A8" t="s">
        <v>462</v>
      </c>
    </row>
    <row spans="1:3" r="9">
      <c s="4" r="A9" t="s">
        <v>467</v>
      </c>
      <c s="4" r="B9" t="s">
        <v>468</v>
      </c>
      <c s="4" r="C9" t="s">
        <v>469</v>
      </c>
    </row>
    <row spans="1:3" r="10">
      <c s="4" r="A10" t="s">
        <v>464</v>
      </c>
      <c s="4" r="C10" t="s">
        <v>470</v>
      </c>
    </row>
    <row spans="1:3" r="11">
      <c s="4" r="A11" t="s">
        <v>471</v>
      </c>
      <c s="4" r="B11" t="s">
        <v>260</v>
      </c>
      <c s="4" r="C11" t="s">
        <v>441</v>
      </c>
    </row>
    <row spans="1:3" r="12">
      <c s="4" r="A12" t="s">
        <v>259</v>
      </c>
    </row>
    <row spans="1:3" r="13">
      <c s="3" r="A13" t="s">
        <v>462</v>
      </c>
    </row>
    <row spans="1:3" r="14">
      <c s="4" r="A14" t="s">
        <v>467</v>
      </c>
      <c s="4" r="B14" t="s">
        <v>472</v>
      </c>
      <c s="4" r="C14" t="s">
        <v>473</v>
      </c>
    </row>
    <row spans="1:3" r="15">
      <c s="4" r="A15" t="s">
        <v>464</v>
      </c>
      <c s="4" r="C15" t="s">
        <v>474</v>
      </c>
    </row>
    <row spans="1:3" r="16">
      <c s="4" r="A16" t="s">
        <v>471</v>
      </c>
      <c s="4" r="B16" t="s">
        <v>408</v>
      </c>
      <c s="4" r="C16" t="s">
        <v>4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s="1" r="A1" t="s">
        <v>475</v>
      </c>
      <c s="2" r="B1" t="s">
        <v>1</v>
      </c>
    </row>
    <row spans="1:2" r="2">
      <c s="2" r="B2" t="s">
        <v>476</v>
      </c>
    </row>
    <row spans="1:2" r="3">
      <c s="3" r="A3" t="s">
        <v>477</v>
      </c>
    </row>
    <row spans="1:2" r="4">
      <c s="4" r="A4" t="s">
        <v>478</v>
      </c>
      <c s="6" r="B4" t="n">
        <v>175000</v>
      </c>
    </row>
    <row spans="1:2" r="5">
      <c s="4" r="A5" t="s">
        <v>479</v>
      </c>
      <c s="6" r="B5" t="n">
        <v>0</v>
      </c>
    </row>
    <row spans="1:2" r="6">
      <c s="4" r="A6" t="s">
        <v>480</v>
      </c>
      <c s="6" r="B6" t="n">
        <v>-175000</v>
      </c>
    </row>
    <row spans="1:2" r="7">
      <c s="4" r="A7" t="s">
        <v>481</v>
      </c>
      <c s="6" r="B7" t="n">
        <v>0</v>
      </c>
    </row>
    <row spans="1:2" r="8">
      <c s="4" r="A8" t="s">
        <v>482</v>
      </c>
      <c s="6" r="B8" t="n">
        <v>0</v>
      </c>
    </row>
    <row spans="1:2" r="9">
      <c s="4" r="A9" t="s">
        <v>483</v>
      </c>
      <c s="6" r="B9"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30"/>
    <col customWidth="1" max="3" min="3" width="14"/>
  </cols>
  <sheetData>
    <row spans="1:3" r="1">
      <c s="1" r="A1" t="s">
        <v>484</v>
      </c>
      <c s="2" r="B1" t="s">
        <v>1</v>
      </c>
    </row>
    <row spans="1:3" r="2">
      <c s="2" r="B2" t="s">
        <v>2</v>
      </c>
      <c s="2" r="C2" t="s">
        <v>28</v>
      </c>
    </row>
    <row spans="1:3" r="3">
      <c s="3" r="A3" t="s">
        <v>485</v>
      </c>
    </row>
    <row spans="1:3" r="4">
      <c s="4" r="A4" t="s">
        <v>486</v>
      </c>
      <c s="6" r="B4" t="n">
        <v>8145722</v>
      </c>
      <c s="6" r="C4" t="n">
        <v>7078685</v>
      </c>
    </row>
    <row spans="1:3" r="5">
      <c s="4" r="A5" t="s">
        <v>487</v>
      </c>
    </row>
    <row spans="1:3" r="6">
      <c s="3" r="A6" t="s">
        <v>485</v>
      </c>
    </row>
    <row spans="1:3" r="7">
      <c s="4" r="A7" t="s">
        <v>488</v>
      </c>
      <c s="8" r="B7" t="n">
        <v>0.001</v>
      </c>
    </row>
    <row spans="1:3" r="8">
      <c s="4" r="A8" t="s">
        <v>486</v>
      </c>
      <c s="6" r="B8" t="n">
        <v>383320</v>
      </c>
    </row>
    <row spans="1:3" r="9">
      <c s="4" r="A9" t="s">
        <v>489</v>
      </c>
      <c s="11" r="B9" t="n">
        <v>2020</v>
      </c>
    </row>
    <row spans="1:3" r="10">
      <c s="4" r="A10" t="s">
        <v>422</v>
      </c>
    </row>
    <row spans="1:3" r="11">
      <c s="3" r="A11" t="s">
        <v>485</v>
      </c>
    </row>
    <row spans="1:3" r="12">
      <c s="4" r="A12" t="s">
        <v>488</v>
      </c>
      <c s="9" r="B12" t="n">
        <v>1.5</v>
      </c>
    </row>
    <row spans="1:3" r="13">
      <c s="4" r="A13" t="s">
        <v>486</v>
      </c>
      <c s="6" r="B13" t="n">
        <v>4173017</v>
      </c>
    </row>
    <row spans="1:3" r="14">
      <c s="4" r="A14" t="s">
        <v>489</v>
      </c>
      <c s="4" r="B14" t="s">
        <v>490</v>
      </c>
    </row>
    <row spans="1:3" r="15">
      <c s="4" r="A15" t="s">
        <v>491</v>
      </c>
    </row>
    <row spans="1:3" r="16">
      <c s="3" r="A16" t="s">
        <v>485</v>
      </c>
    </row>
    <row spans="1:3" r="17">
      <c s="4" r="A17" t="s">
        <v>488</v>
      </c>
      <c s="9" r="B17" t="n">
        <v>1.84</v>
      </c>
    </row>
    <row spans="1:3" r="18">
      <c s="4" r="A18" t="s">
        <v>486</v>
      </c>
      <c s="6" r="B18" t="n">
        <v>35076</v>
      </c>
    </row>
    <row spans="1:3" r="19">
      <c s="4" r="A19" t="s">
        <v>489</v>
      </c>
      <c s="11" r="B19" t="n">
        <v>2020</v>
      </c>
    </row>
    <row spans="1:3" r="20">
      <c s="4" r="A20" t="s">
        <v>413</v>
      </c>
    </row>
    <row spans="1:3" r="21">
      <c s="3" r="A21" t="s">
        <v>485</v>
      </c>
    </row>
    <row spans="1:3" r="22">
      <c s="4" r="A22" t="s">
        <v>488</v>
      </c>
      <c s="9" r="B22" t="n">
        <v>1.95</v>
      </c>
    </row>
    <row spans="1:3" r="23">
      <c s="4" r="A23" t="s">
        <v>486</v>
      </c>
      <c s="6" r="B23" t="n">
        <v>1501513</v>
      </c>
    </row>
    <row spans="1:3" r="24">
      <c s="4" r="A24" t="s">
        <v>489</v>
      </c>
      <c s="4" r="B24" t="s">
        <v>492</v>
      </c>
    </row>
    <row spans="1:3" r="25">
      <c s="4" r="A25" t="s">
        <v>493</v>
      </c>
    </row>
    <row spans="1:3" r="26">
      <c s="3" r="A26" t="s">
        <v>485</v>
      </c>
    </row>
    <row spans="1:3" r="27">
      <c s="4" r="A27" t="s">
        <v>488</v>
      </c>
      <c s="7" r="B27" t="n">
        <v>2</v>
      </c>
    </row>
    <row spans="1:3" r="28">
      <c s="4" r="A28" t="s">
        <v>486</v>
      </c>
      <c s="6" r="B28" t="n">
        <v>100000</v>
      </c>
    </row>
    <row spans="1:3" r="29">
      <c s="4" r="A29" t="s">
        <v>489</v>
      </c>
      <c s="12" r="B29" t="n">
        <v>2018</v>
      </c>
    </row>
    <row spans="1:3" r="30">
      <c s="4" r="A30" t="s">
        <v>494</v>
      </c>
    </row>
    <row spans="1:3" r="31">
      <c s="3" r="A31" t="s">
        <v>485</v>
      </c>
    </row>
    <row spans="1:3" r="32">
      <c s="4" r="A32" t="s">
        <v>488</v>
      </c>
      <c s="9" r="B32" t="n">
        <v>2.02</v>
      </c>
    </row>
    <row spans="1:3" r="33">
      <c s="4" r="A33" t="s">
        <v>486</v>
      </c>
      <c s="6" r="B33" t="n">
        <v>30755</v>
      </c>
    </row>
    <row spans="1:3" r="34">
      <c s="4" r="A34" t="s">
        <v>489</v>
      </c>
      <c s="11" r="B34" t="n">
        <v>2020</v>
      </c>
    </row>
    <row spans="1:3" r="35">
      <c s="4" r="A35" t="s">
        <v>427</v>
      </c>
    </row>
    <row spans="1:3" r="36">
      <c s="3" r="A36" t="s">
        <v>485</v>
      </c>
    </row>
    <row spans="1:3" r="37">
      <c s="4" r="A37" t="s">
        <v>488</v>
      </c>
      <c s="9" r="B37" t="n">
        <v>2.1</v>
      </c>
    </row>
    <row spans="1:3" r="38">
      <c s="4" r="A38" t="s">
        <v>486</v>
      </c>
      <c s="6" r="B38" t="n">
        <v>38572</v>
      </c>
    </row>
    <row spans="1:3" r="39">
      <c s="4" r="A39" t="s">
        <v>489</v>
      </c>
      <c s="13" r="B39" t="n">
        <v>2019</v>
      </c>
    </row>
    <row spans="1:3" r="40">
      <c s="4" r="A40" t="s">
        <v>495</v>
      </c>
    </row>
    <row spans="1:3" r="41">
      <c s="3" r="A41" t="s">
        <v>485</v>
      </c>
    </row>
    <row spans="1:3" r="42">
      <c s="4" r="A42" t="s">
        <v>488</v>
      </c>
      <c s="9" r="B42" t="n">
        <v>2.5</v>
      </c>
    </row>
    <row spans="1:3" r="43">
      <c s="4" r="A43" t="s">
        <v>486</v>
      </c>
      <c s="6" r="B43" t="n">
        <v>100000</v>
      </c>
    </row>
    <row spans="1:3" r="44">
      <c s="4" r="A44" t="s">
        <v>489</v>
      </c>
      <c s="12" r="B44" t="n">
        <v>2018</v>
      </c>
    </row>
    <row spans="1:3" r="45">
      <c s="4" r="A45" t="s">
        <v>496</v>
      </c>
    </row>
    <row spans="1:3" r="46">
      <c s="3" r="A46" t="s">
        <v>485</v>
      </c>
    </row>
    <row spans="1:3" r="47">
      <c s="4" r="A47" t="s">
        <v>488</v>
      </c>
      <c s="9" r="B47" t="n">
        <v>2.75</v>
      </c>
    </row>
    <row spans="1:3" r="48">
      <c s="4" r="A48" t="s">
        <v>486</v>
      </c>
      <c s="6" r="B48" t="n">
        <v>228720</v>
      </c>
    </row>
    <row spans="1:3" r="49">
      <c s="4" r="A49" t="s">
        <v>489</v>
      </c>
      <c s="4" r="B49" t="s">
        <v>497</v>
      </c>
    </row>
    <row spans="1:3" r="50">
      <c s="4" r="A50" t="s">
        <v>498</v>
      </c>
    </row>
    <row spans="1:3" r="51">
      <c s="3" r="A51" t="s">
        <v>485</v>
      </c>
    </row>
    <row spans="1:3" r="52">
      <c s="4" r="A52" t="s">
        <v>488</v>
      </c>
      <c s="9" r="B52" t="n">
        <v>3.67</v>
      </c>
    </row>
    <row spans="1:3" r="53">
      <c s="4" r="A53" t="s">
        <v>486</v>
      </c>
      <c s="6" r="B53" t="n">
        <v>214193</v>
      </c>
    </row>
    <row spans="1:3" r="54">
      <c s="4" r="A54" t="s">
        <v>489</v>
      </c>
      <c s="4" r="B54" t="s">
        <v>499</v>
      </c>
    </row>
    <row spans="1:3" r="55">
      <c s="4" r="A55" t="s">
        <v>500</v>
      </c>
    </row>
    <row spans="1:3" r="56">
      <c s="3" r="A56" t="s">
        <v>485</v>
      </c>
    </row>
    <row spans="1:3" r="57">
      <c s="4" r="A57" t="s">
        <v>488</v>
      </c>
      <c s="9" r="B57" t="n">
        <v>3.75</v>
      </c>
    </row>
    <row spans="1:3" r="58">
      <c s="4" r="A58" t="s">
        <v>486</v>
      </c>
      <c s="6" r="B58" t="n">
        <v>1340556</v>
      </c>
    </row>
    <row spans="1:3" r="59">
      <c s="4" r="A59" t="s">
        <v>489</v>
      </c>
      <c s="4" r="B59" t="s">
        <v>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1153043</v>
      </c>
      <c s="7" r="C4" t="n">
        <v>489563</v>
      </c>
      <c s="7" r="D4" t="n">
        <v>1579157</v>
      </c>
      <c s="7" r="E4" t="n">
        <v>791642</v>
      </c>
    </row>
    <row spans="1:5" r="5">
      <c s="4" r="A5" t="s">
        <v>70</v>
      </c>
      <c s="6" r="B5" t="n">
        <v>4380540</v>
      </c>
      <c s="6" r="C5" t="n">
        <v>3938015</v>
      </c>
      <c s="6" r="D5" t="n">
        <v>6266000</v>
      </c>
      <c s="6" r="E5" t="n">
        <v>6684868</v>
      </c>
    </row>
    <row spans="1:5" r="6">
      <c s="4" r="A6" t="s">
        <v>71</v>
      </c>
      <c s="6" r="B6" t="n">
        <v>2333</v>
      </c>
      <c s="6" r="C6" t="n">
        <v>2481</v>
      </c>
      <c s="6" r="D6" t="n">
        <v>5241</v>
      </c>
      <c s="6" r="E6" t="n">
        <v>5341</v>
      </c>
    </row>
    <row spans="1:5" r="7">
      <c s="4" r="A7" t="s">
        <v>72</v>
      </c>
      <c s="6" r="B7" t="n">
        <v>5535916</v>
      </c>
      <c s="6" r="C7" t="n">
        <v>4430059</v>
      </c>
      <c s="6" r="D7" t="n">
        <v>7850398</v>
      </c>
      <c s="6" r="E7" t="n">
        <v>7481851</v>
      </c>
    </row>
    <row spans="1:5" r="8">
      <c s="4" r="A8" t="s">
        <v>73</v>
      </c>
      <c s="6" r="B8" t="n">
        <v>-5535916</v>
      </c>
      <c s="6" r="C8" t="n">
        <v>-4430059</v>
      </c>
      <c s="6" r="D8" t="n">
        <v>-7850398</v>
      </c>
      <c s="6" r="E8" t="n">
        <v>-7481851</v>
      </c>
    </row>
    <row spans="1:5" r="9">
      <c s="3" r="A9" t="s">
        <v>74</v>
      </c>
    </row>
    <row spans="1:5" r="10">
      <c s="4" r="A10" t="s">
        <v>75</v>
      </c>
      <c s="6" r="B10" t="n">
        <v>-556433</v>
      </c>
      <c s="6" r="C10" t="n">
        <v>198563</v>
      </c>
      <c s="6" r="D10" t="n">
        <v>-824858</v>
      </c>
      <c s="6" r="E10" t="n">
        <v>198563</v>
      </c>
    </row>
    <row spans="1:5" r="11">
      <c s="4" r="A11" t="s">
        <v>76</v>
      </c>
      <c s="6" r="B11" t="n">
        <v>1</v>
      </c>
      <c s="6" r="C11" t="n">
        <v>-184</v>
      </c>
      <c s="6" r="D11" t="n">
        <v>1</v>
      </c>
      <c s="6" r="E11" t="n">
        <v>-1298</v>
      </c>
    </row>
    <row spans="1:5" r="12">
      <c s="4" r="A12" t="s">
        <v>77</v>
      </c>
      <c s="6" r="B12" t="n">
        <v>0</v>
      </c>
      <c s="6" r="C12" t="n">
        <v>-529704</v>
      </c>
      <c s="6" r="D12" t="n">
        <v>0</v>
      </c>
      <c s="6" r="E12" t="n">
        <v>-529704</v>
      </c>
    </row>
    <row spans="1:5" r="13">
      <c s="4" r="A13" t="s">
        <v>78</v>
      </c>
      <c s="6" r="B13" t="n">
        <v>-556432</v>
      </c>
      <c s="6" r="C13" t="n">
        <v>-331325</v>
      </c>
      <c s="6" r="D13" t="n">
        <v>-824857</v>
      </c>
      <c s="6" r="E13" t="n">
        <v>-332439</v>
      </c>
    </row>
    <row spans="1:5" r="14">
      <c s="4" r="A14" t="s">
        <v>79</v>
      </c>
      <c s="6" r="B14" t="n">
        <v>-6092348</v>
      </c>
      <c s="6" r="C14" t="n">
        <v>-4761384</v>
      </c>
      <c s="6" r="D14" t="n">
        <v>-8675255</v>
      </c>
      <c s="6" r="E14" t="n">
        <v>-7814290</v>
      </c>
    </row>
    <row spans="1:5" r="15">
      <c s="4" r="A15" t="s">
        <v>80</v>
      </c>
      <c s="6" r="B15" t="n">
        <v>0</v>
      </c>
      <c s="6" r="C15" t="n">
        <v>0</v>
      </c>
      <c s="6" r="D15" t="n">
        <v>0</v>
      </c>
      <c s="6" r="E15" t="n">
        <v>0</v>
      </c>
    </row>
    <row spans="1:5" r="16">
      <c s="4" r="A16" t="s">
        <v>81</v>
      </c>
      <c s="6" r="B16" t="n">
        <v>-6092348</v>
      </c>
      <c s="6" r="C16" t="n">
        <v>-4761384</v>
      </c>
      <c s="6" r="D16" t="n">
        <v>-8675255</v>
      </c>
      <c s="6" r="E16" t="n">
        <v>-7814290</v>
      </c>
    </row>
    <row spans="1:5" r="17">
      <c s="4" r="A17" t="s">
        <v>82</v>
      </c>
      <c s="6" r="B17" t="n">
        <v>-28497</v>
      </c>
      <c s="6" r="C17" t="n">
        <v>-112073</v>
      </c>
      <c s="6" r="D17" t="n">
        <v>-60741</v>
      </c>
      <c s="6" r="E17" t="n">
        <v>-191468</v>
      </c>
    </row>
    <row spans="1:5" r="18">
      <c s="4" r="A18" t="s">
        <v>83</v>
      </c>
      <c s="7" r="B18" t="n">
        <v>-6120845</v>
      </c>
      <c s="7" r="C18" t="n">
        <v>-4873457</v>
      </c>
      <c s="7" r="D18" t="n">
        <v>-8735996</v>
      </c>
      <c s="7" r="E18" t="n">
        <v>-8005758</v>
      </c>
    </row>
    <row spans="1:5" r="19">
      <c s="4" r="A19" t="s">
        <v>84</v>
      </c>
      <c s="9" r="B19" t="n">
        <v>-0.32</v>
      </c>
      <c s="9" r="C19" t="n">
        <v>-0.35</v>
      </c>
      <c s="9" r="D19" t="n">
        <v>-0.49</v>
      </c>
      <c s="9" r="E19" t="n">
        <v>-0.62</v>
      </c>
    </row>
    <row spans="1:5" r="20">
      <c s="4" r="A20" t="s">
        <v>85</v>
      </c>
      <c s="6" r="B20" t="n">
        <v>18875819</v>
      </c>
      <c s="6" r="C20" t="n">
        <v>13852955</v>
      </c>
      <c s="6" r="D20" t="n">
        <v>17971228</v>
      </c>
      <c s="6" r="E20" t="n">
        <v>13010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s="1" r="A1" t="s">
        <v>502</v>
      </c>
      <c s="2" r="B1" t="s">
        <v>1</v>
      </c>
      <c s="2" r="C1" t="s">
        <v>431</v>
      </c>
    </row>
    <row spans="1:3" r="2">
      <c s="2" r="B2" t="s">
        <v>2</v>
      </c>
      <c s="2" r="C2" t="s">
        <v>28</v>
      </c>
    </row>
    <row spans="1:3" r="3">
      <c s="3" r="A3" t="s">
        <v>503</v>
      </c>
    </row>
    <row spans="1:3" r="4">
      <c s="4" r="A4" t="s">
        <v>504</v>
      </c>
      <c s="6" r="B4" t="n">
        <v>8145722</v>
      </c>
      <c s="6" r="C4" t="n">
        <v>7078685</v>
      </c>
    </row>
    <row spans="1:3" r="5">
      <c s="4" r="A5" t="s">
        <v>505</v>
      </c>
      <c s="7" r="B5" t="n">
        <v>2</v>
      </c>
      <c s="9" r="C5" t="n">
        <v>2.02</v>
      </c>
    </row>
    <row spans="1:3" r="6">
      <c s="4" r="A6" t="s">
        <v>506</v>
      </c>
      <c s="4" r="B6" t="s">
        <v>507</v>
      </c>
      <c s="4" r="C6" t="s">
        <v>258</v>
      </c>
    </row>
    <row spans="1:3" r="7">
      <c s="4" r="A7" t="s">
        <v>508</v>
      </c>
      <c s="7" r="B7" t="n">
        <v>711287</v>
      </c>
      <c s="7" r="C7" t="n">
        <v>497933</v>
      </c>
    </row>
    <row spans="1:3" r="8">
      <c s="4" r="A8" t="s">
        <v>509</v>
      </c>
      <c s="6" r="B8" t="n">
        <v>8145722</v>
      </c>
    </row>
    <row spans="1:3" r="9">
      <c s="4" r="A9" t="s">
        <v>510</v>
      </c>
      <c s="7" r="B9" t="n">
        <v>2</v>
      </c>
    </row>
    <row spans="1:3" r="10">
      <c s="4" r="A10" t="s">
        <v>509</v>
      </c>
      <c s="4" r="B10" t="s">
        <v>507</v>
      </c>
    </row>
    <row spans="1:3" r="11">
      <c s="4" r="A11" t="s">
        <v>511</v>
      </c>
      <c s="7" r="B11" t="n">
        <v>711287</v>
      </c>
    </row>
    <row spans="1:3" r="12">
      <c s="4" r="A12" t="s">
        <v>452</v>
      </c>
      <c s="6" r="B12" t="n">
        <v>8112390</v>
      </c>
    </row>
    <row spans="1:3" r="13">
      <c s="4" r="A13" t="s">
        <v>453</v>
      </c>
      <c s="7" r="B13" t="n">
        <v>2</v>
      </c>
    </row>
    <row spans="1:3" r="14">
      <c s="4" r="A14" t="s">
        <v>452</v>
      </c>
      <c s="4" r="B14" t="s">
        <v>507</v>
      </c>
    </row>
    <row spans="1:3" r="15">
      <c s="4" r="A15" t="s">
        <v>455</v>
      </c>
      <c s="7" r="B15" t="n">
        <v>711287</v>
      </c>
    </row>
    <row spans="1:3" r="16">
      <c s="4" r="A16" t="s">
        <v>456</v>
      </c>
      <c s="6" r="B16" t="n">
        <v>1067037</v>
      </c>
    </row>
    <row spans="1:3" r="17">
      <c s="4" r="A17" t="s">
        <v>457</v>
      </c>
      <c s="9" r="B17" t="n">
        <v>1.89</v>
      </c>
    </row>
    <row spans="1:3" r="18">
      <c s="4" r="A18" t="s">
        <v>456</v>
      </c>
      <c s="4" r="B18" t="s">
        <v>512</v>
      </c>
    </row>
    <row spans="1:3" r="19">
      <c s="4" r="A19" t="s">
        <v>458</v>
      </c>
      <c s="6" r="B19" t="n">
        <v>0</v>
      </c>
    </row>
    <row spans="1:3" r="20">
      <c s="4" r="A20" t="s">
        <v>513</v>
      </c>
      <c s="6" r="B20"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514</v>
      </c>
      <c s="2" r="B1" t="s">
        <v>2</v>
      </c>
      <c s="2" r="C1" t="s">
        <v>28</v>
      </c>
      <c s="2" r="D1" t="s">
        <v>282</v>
      </c>
    </row>
    <row spans="1:4" r="2">
      <c s="3" r="A2" t="s">
        <v>181</v>
      </c>
    </row>
    <row spans="1:4" r="3">
      <c s="4" r="A3" t="s">
        <v>291</v>
      </c>
      <c s="7" r="B3" t="n">
        <v>308067</v>
      </c>
      <c s="7" r="C3" t="n">
        <v>285157</v>
      </c>
      <c s="7" r="D3" t="n">
        <v>1242590</v>
      </c>
    </row>
    <row spans="1:4" r="4">
      <c s="4" r="A4" t="s">
        <v>515</v>
      </c>
      <c s="7" r="B4" t="n">
        <v>2325250</v>
      </c>
      <c s="7" r="C4" t="n">
        <v>1621199</v>
      </c>
      <c s="7" r="D4" t="n">
        <v>40974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6</v>
      </c>
      <c s="2" r="B1" t="s">
        <v>66</v>
      </c>
      <c s="2" r="D1" t="s">
        <v>1</v>
      </c>
    </row>
    <row spans="1:5" r="2">
      <c s="2" r="B2" t="s">
        <v>2</v>
      </c>
      <c s="2" r="C2" t="s">
        <v>67</v>
      </c>
      <c s="2" r="D2" t="s">
        <v>2</v>
      </c>
      <c s="2" r="E2" t="s">
        <v>67</v>
      </c>
    </row>
    <row spans="1:5" r="3">
      <c s="3" r="A3" t="s">
        <v>517</v>
      </c>
    </row>
    <row spans="1:5" r="4">
      <c s="4" r="A4" t="s">
        <v>518</v>
      </c>
      <c s="7" r="B4" t="n">
        <v>-556433</v>
      </c>
      <c s="7" r="C4" t="n">
        <v>198563</v>
      </c>
      <c s="7" r="D4" t="n">
        <v>-824858</v>
      </c>
      <c s="7" r="E4" t="n">
        <v>198563</v>
      </c>
    </row>
    <row spans="1:5" r="5">
      <c s="4" r="A5" t="s">
        <v>253</v>
      </c>
    </row>
    <row spans="1:5" r="6">
      <c s="3" r="A6" t="s">
        <v>519</v>
      </c>
    </row>
    <row spans="1:5" r="7">
      <c s="4" r="A7" t="s">
        <v>520</v>
      </c>
      <c s="6" r="B7" t="n">
        <v>1621199</v>
      </c>
      <c s="6" r="D7" t="n">
        <v>1621199</v>
      </c>
    </row>
    <row spans="1:5" r="8">
      <c s="3" r="A8" t="s">
        <v>517</v>
      </c>
    </row>
    <row spans="1:5" r="9">
      <c s="4" r="A9" t="s">
        <v>521</v>
      </c>
      <c s="6" r="D9" t="n">
        <v>0</v>
      </c>
    </row>
    <row spans="1:5" r="10">
      <c s="4" r="A10" t="s">
        <v>522</v>
      </c>
      <c s="6" r="D10" t="n">
        <v>704051</v>
      </c>
    </row>
    <row spans="1:5" r="11">
      <c s="4" r="A11" t="s">
        <v>523</v>
      </c>
      <c s="6" r="D11" t="n">
        <v>2325250</v>
      </c>
    </row>
    <row spans="1:5" r="12">
      <c s="4" r="A12" t="s">
        <v>518</v>
      </c>
      <c s="6" r="D12" t="n">
        <v>-704051</v>
      </c>
    </row>
    <row spans="1:5" r="13">
      <c s="4" r="A13" t="s">
        <v>347</v>
      </c>
    </row>
    <row spans="1:5" r="14">
      <c s="3" r="A14" t="s">
        <v>519</v>
      </c>
    </row>
    <row spans="1:5" r="15">
      <c s="4" r="A15" t="s">
        <v>520</v>
      </c>
      <c s="7" r="B15" t="n">
        <v>285157</v>
      </c>
      <c s="6" r="D15" t="n">
        <v>285157</v>
      </c>
    </row>
    <row spans="1:5" r="16">
      <c s="3" r="A16" t="s">
        <v>517</v>
      </c>
    </row>
    <row spans="1:5" r="17">
      <c s="4" r="A17" t="s">
        <v>521</v>
      </c>
      <c s="6" r="D17" t="n">
        <v>-97897</v>
      </c>
    </row>
    <row spans="1:5" r="18">
      <c s="4" r="A18" t="s">
        <v>522</v>
      </c>
      <c s="6" r="D18" t="n">
        <v>120807</v>
      </c>
    </row>
    <row spans="1:5" r="19">
      <c s="4" r="A19" t="s">
        <v>523</v>
      </c>
      <c s="6" r="D19" t="n">
        <v>308067</v>
      </c>
    </row>
    <row spans="1:5" r="20">
      <c s="4" r="A20" t="s">
        <v>518</v>
      </c>
      <c s="7" r="D20" t="n">
        <v>-1208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24</v>
      </c>
      <c s="2" r="B1" t="s">
        <v>525</v>
      </c>
      <c s="2" r="C1" t="s">
        <v>1</v>
      </c>
    </row>
    <row spans="1:3" r="2">
      <c s="2" r="B2" t="s">
        <v>3</v>
      </c>
      <c s="2" r="C2" t="s">
        <v>2</v>
      </c>
    </row>
    <row spans="1:3" r="3">
      <c s="3" r="A3" t="s">
        <v>526</v>
      </c>
    </row>
    <row spans="1:3" r="4">
      <c s="4" r="A4" t="s">
        <v>367</v>
      </c>
      <c s="6" r="C4" t="n">
        <v>1833488</v>
      </c>
    </row>
    <row spans="1:3" r="5">
      <c s="4" r="A5" t="s">
        <v>368</v>
      </c>
      <c s="6" r="C5" t="n">
        <v>1067037</v>
      </c>
    </row>
    <row spans="1:3" r="6">
      <c s="4" r="A6" t="s">
        <v>369</v>
      </c>
      <c s="7" r="C6" t="n">
        <v>2523787</v>
      </c>
    </row>
    <row spans="1:3" r="7">
      <c s="4" r="A7" t="s">
        <v>527</v>
      </c>
    </row>
    <row spans="1:3" r="8">
      <c s="3" r="A8" t="s">
        <v>526</v>
      </c>
    </row>
    <row spans="1:3" r="9">
      <c s="4" r="A9" t="s">
        <v>367</v>
      </c>
      <c s="6" r="B9" t="n">
        <v>221167</v>
      </c>
    </row>
    <row spans="1:3" r="10">
      <c s="4" r="A10" t="s">
        <v>318</v>
      </c>
      <c s="4" r="B10" t="s">
        <v>258</v>
      </c>
    </row>
    <row spans="1:3" r="11">
      <c s="4" r="A11" t="s">
        <v>368</v>
      </c>
      <c s="6" r="B11" t="n">
        <v>110584</v>
      </c>
    </row>
    <row spans="1:3" r="12">
      <c s="4" r="A12" t="s">
        <v>317</v>
      </c>
      <c s="9" r="B12" t="n">
        <v>1.95</v>
      </c>
    </row>
    <row spans="1:3" r="13">
      <c s="4" r="A13" t="s">
        <v>369</v>
      </c>
      <c s="7" r="B13" t="n">
        <v>33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55"/>
    <col customWidth="1" max="8" min="8" width="69"/>
    <col customWidth="1" max="9" min="9" width="34"/>
    <col customWidth="1" max="10" min="10" width="25"/>
    <col customWidth="1" max="11" min="11" width="22"/>
    <col customWidth="1" max="12" min="12" width="36"/>
    <col customWidth="1" max="13" min="13" width="27"/>
    <col customWidth="1" max="14" min="14" width="12"/>
  </cols>
  <sheetData>
    <row spans="1:14" r="1">
      <c s="1" r="A1" t="s">
        <v>86</v>
      </c>
      <c s="2" r="B1" t="s">
        <v>87</v>
      </c>
      <c s="2" r="C1" t="s">
        <v>88</v>
      </c>
      <c s="2" r="D1" t="s">
        <v>89</v>
      </c>
      <c s="2" r="E1" t="s">
        <v>90</v>
      </c>
      <c s="2" r="F1" t="s">
        <v>91</v>
      </c>
      <c s="2" r="G1" t="s">
        <v>92</v>
      </c>
      <c s="2" r="H1" t="s">
        <v>93</v>
      </c>
      <c s="2" r="I1" t="s">
        <v>59</v>
      </c>
      <c s="2" r="J1" t="s">
        <v>94</v>
      </c>
      <c s="2" r="K1" t="s">
        <v>95</v>
      </c>
      <c s="2" r="L1" t="s">
        <v>96</v>
      </c>
      <c s="2" r="M1" t="s">
        <v>97</v>
      </c>
      <c s="2" r="N1" t="s">
        <v>98</v>
      </c>
    </row>
    <row spans="1:14" r="2">
      <c s="4" r="A2" t="s">
        <v>99</v>
      </c>
      <c s="7" r="J2" t="n">
        <v>0</v>
      </c>
      <c s="7" r="K2" t="n">
        <v>16825703</v>
      </c>
      <c s="7" r="L2" t="n">
        <v>29314399</v>
      </c>
      <c s="7" r="M2" t="n">
        <v>-32241856</v>
      </c>
      <c s="7" r="N2" t="n">
        <v>-2910631</v>
      </c>
    </row>
    <row spans="1:14" r="3">
      <c s="4" r="A3" t="s">
        <v>100</v>
      </c>
      <c s="6" r="J3" t="n">
        <v>0</v>
      </c>
      <c s="6" r="K3" t="n">
        <v>16826</v>
      </c>
      <c s="6" r="N3" t="n">
        <v>16825703</v>
      </c>
    </row>
    <row spans="1:14" r="4">
      <c s="4" r="A4" t="s">
        <v>101</v>
      </c>
      <c s="7" r="K4" t="n">
        <v>1833488</v>
      </c>
      <c s="6" r="L4" t="n">
        <v>2521953</v>
      </c>
      <c s="7" r="N4" t="n">
        <v>2523787</v>
      </c>
    </row>
    <row spans="1:14" r="5">
      <c s="4" r="A5" t="s">
        <v>102</v>
      </c>
      <c s="6" r="K5" t="n">
        <v>1834</v>
      </c>
      <c s="6" r="N5" t="n">
        <v>1833488</v>
      </c>
    </row>
    <row spans="1:14" r="6">
      <c s="4" r="A6" t="s">
        <v>103</v>
      </c>
      <c s="7" r="K6" t="n">
        <v>1335000</v>
      </c>
      <c s="6" r="L6" t="n">
        <v>2469715</v>
      </c>
      <c s="7" r="N6" t="n">
        <v>2471050</v>
      </c>
    </row>
    <row spans="1:14" r="7">
      <c s="4" r="A7" t="s">
        <v>104</v>
      </c>
      <c s="6" r="K7" t="n">
        <v>1335</v>
      </c>
    </row>
    <row spans="1:14" r="8">
      <c s="4" r="A8" t="s">
        <v>105</v>
      </c>
      <c s="7" r="B8" t="n">
        <v>53331</v>
      </c>
      <c s="7" r="C8" t="n">
        <v>84302</v>
      </c>
      <c s="7" r="D8" t="n">
        <v>84355</v>
      </c>
      <c s="7" r="G8" t="n">
        <v>254001</v>
      </c>
      <c s="7" r="H8" t="n">
        <v>380746</v>
      </c>
      <c s="7" r="I8" t="n">
        <v>381000</v>
      </c>
    </row>
    <row spans="1:14" r="9">
      <c s="4" r="A9" t="s">
        <v>106</v>
      </c>
      <c s="6" r="B9" t="n">
        <v>53</v>
      </c>
      <c s="6" r="G9" t="n">
        <v>254</v>
      </c>
    </row>
    <row spans="1:14" r="10">
      <c s="4" r="A10" t="s">
        <v>107</v>
      </c>
      <c s="7" r="E10" t="n">
        <v>97897</v>
      </c>
      <c s="7" r="F10" t="n">
        <v>97897</v>
      </c>
      <c s="6" r="N10" t="n">
        <v>97897</v>
      </c>
    </row>
    <row spans="1:14" r="11">
      <c s="4" r="A11" t="s">
        <v>108</v>
      </c>
      <c s="7" r="K11" t="n">
        <v>175000</v>
      </c>
      <c s="6" r="L11" t="n">
        <v>2670546</v>
      </c>
      <c s="6" r="N11" t="n">
        <v>2670721</v>
      </c>
    </row>
    <row spans="1:14" r="12">
      <c s="4" r="A12" t="s">
        <v>109</v>
      </c>
      <c s="6" r="K12" t="n">
        <v>175</v>
      </c>
    </row>
    <row spans="1:14" r="13">
      <c s="4" r="A13" t="s">
        <v>110</v>
      </c>
      <c s="6" r="L13" t="n">
        <v>-60741</v>
      </c>
      <c s="6" r="N13" t="n">
        <v>-60741</v>
      </c>
    </row>
    <row spans="1:14" r="14">
      <c s="4" r="A14" t="s">
        <v>81</v>
      </c>
      <c s="6" r="M14" t="n">
        <v>-8675255</v>
      </c>
      <c s="6" r="N14" t="n">
        <v>-8675255</v>
      </c>
    </row>
    <row spans="1:14" r="15">
      <c s="4" r="A15" t="s">
        <v>111</v>
      </c>
      <c s="7" r="K15" t="n">
        <v>20476523</v>
      </c>
      <c s="7" r="L15" t="n">
        <v>37478817</v>
      </c>
      <c s="7" r="M15" t="n">
        <v>-40917111</v>
      </c>
      <c s="7" r="N15" t="n">
        <v>-3417817</v>
      </c>
    </row>
    <row spans="1:14" r="16">
      <c s="4" r="A16" t="s">
        <v>112</v>
      </c>
      <c s="6" r="K16" t="n">
        <v>20477</v>
      </c>
      <c s="6" r="N16" t="n">
        <v>204765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113</v>
      </c>
      <c s="2" r="B1" t="s">
        <v>114</v>
      </c>
    </row>
    <row spans="1:2" r="2">
      <c s="4" r="A2" t="s">
        <v>115</v>
      </c>
      <c s="9" r="B2" t="n">
        <v>1.5</v>
      </c>
    </row>
    <row spans="1:2" r="3">
      <c s="4" r="A3" t="s">
        <v>116</v>
      </c>
    </row>
    <row spans="1:2" r="4">
      <c s="4" r="A4" t="s">
        <v>115</v>
      </c>
      <c s="9" r="B4" t="n">
        <v>1.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67</v>
      </c>
    </row>
    <row spans="1:3" r="3">
      <c s="3" r="A3" t="s">
        <v>118</v>
      </c>
    </row>
    <row spans="1:3" r="4">
      <c s="4" r="A4" t="s">
        <v>81</v>
      </c>
      <c s="7" r="B4" t="n">
        <v>-8675255</v>
      </c>
      <c s="7" r="C4" t="n">
        <v>-7814290</v>
      </c>
    </row>
    <row spans="1:3" r="5">
      <c s="3" r="A5" t="s">
        <v>119</v>
      </c>
    </row>
    <row spans="1:3" r="6">
      <c s="4" r="A6" t="s">
        <v>71</v>
      </c>
      <c s="6" r="B6" t="n">
        <v>5241</v>
      </c>
      <c s="6" r="C6" t="n">
        <v>5341</v>
      </c>
    </row>
    <row spans="1:3" r="7">
      <c s="4" r="A7" t="s">
        <v>120</v>
      </c>
      <c s="6" r="B7" t="n">
        <v>0</v>
      </c>
      <c s="6" r="C7" t="n">
        <v>585324</v>
      </c>
    </row>
    <row spans="1:3" r="8">
      <c s="4" r="A8" t="s">
        <v>121</v>
      </c>
      <c s="6" r="B8" t="n">
        <v>824858</v>
      </c>
      <c s="6" r="C8" t="n">
        <v>-198563</v>
      </c>
    </row>
    <row spans="1:3" r="9">
      <c s="4" r="A9" t="s">
        <v>122</v>
      </c>
      <c s="6" r="B9" t="n">
        <v>5141770</v>
      </c>
      <c s="6" r="C9" t="n">
        <v>5341374</v>
      </c>
    </row>
    <row spans="1:3" r="10">
      <c s="3" r="A10" t="s">
        <v>123</v>
      </c>
    </row>
    <row spans="1:3" r="11">
      <c s="4" r="A11" t="s">
        <v>31</v>
      </c>
      <c s="6" r="B11" t="n">
        <v>-110235</v>
      </c>
      <c s="6" r="C11" t="n">
        <v>-107122</v>
      </c>
    </row>
    <row spans="1:3" r="12">
      <c s="4" r="A12" t="s">
        <v>124</v>
      </c>
      <c s="6" r="B12" t="n">
        <v>46963</v>
      </c>
      <c s="6" r="C12" t="n">
        <v>-287496</v>
      </c>
    </row>
    <row spans="1:3" r="13">
      <c s="4" r="A13" t="s">
        <v>125</v>
      </c>
      <c s="6" r="B13" t="n">
        <v>0</v>
      </c>
      <c s="6" r="C13" t="n">
        <v>-93621</v>
      </c>
    </row>
    <row spans="1:3" r="14">
      <c s="4" r="A14" t="s">
        <v>126</v>
      </c>
      <c s="6" r="B14" t="n">
        <v>533</v>
      </c>
      <c s="6" r="C14" t="n">
        <v>0</v>
      </c>
    </row>
    <row spans="1:3" r="15">
      <c s="4" r="A15" t="s">
        <v>127</v>
      </c>
      <c s="6" r="B15" t="n">
        <v>-2766125</v>
      </c>
      <c s="6" r="C15" t="n">
        <v>-2569053</v>
      </c>
    </row>
    <row spans="1:3" r="16">
      <c s="3" r="A16" t="s">
        <v>128</v>
      </c>
    </row>
    <row spans="1:3" r="17">
      <c s="4" r="A17" t="s">
        <v>129</v>
      </c>
      <c s="6" r="B17" t="n">
        <v>-5555</v>
      </c>
      <c s="6" r="C17" t="n">
        <v>-8971</v>
      </c>
    </row>
    <row spans="1:3" r="18">
      <c s="4" r="A18" t="s">
        <v>130</v>
      </c>
      <c s="6" r="B18" t="n">
        <v>0</v>
      </c>
      <c s="6" r="C18" t="n">
        <v>-2612</v>
      </c>
    </row>
    <row spans="1:3" r="19">
      <c s="4" r="A19" t="s">
        <v>131</v>
      </c>
      <c s="6" r="B19" t="n">
        <v>-5555</v>
      </c>
      <c s="6" r="C19" t="n">
        <v>-11583</v>
      </c>
    </row>
    <row spans="1:3" r="20">
      <c s="3" r="A20" t="s">
        <v>132</v>
      </c>
    </row>
    <row spans="1:3" r="21">
      <c s="4" r="A21" t="s">
        <v>133</v>
      </c>
      <c s="6" r="B21" t="n">
        <v>2523787</v>
      </c>
      <c s="6" r="C21" t="n">
        <v>3042213</v>
      </c>
    </row>
    <row spans="1:3" r="22">
      <c s="4" r="A22" t="s">
        <v>134</v>
      </c>
      <c s="6" r="B22" t="n">
        <v>0</v>
      </c>
      <c s="6" r="C22" t="n">
        <v>450000</v>
      </c>
    </row>
    <row spans="1:3" r="23">
      <c s="4" r="A23" t="s">
        <v>135</v>
      </c>
      <c s="6" r="B23" t="n">
        <v>0</v>
      </c>
      <c s="6" r="C23" t="n">
        <v>20900</v>
      </c>
    </row>
    <row spans="1:3" r="24">
      <c s="4" r="A24" t="s">
        <v>136</v>
      </c>
      <c s="6" r="B24" t="n">
        <v>0</v>
      </c>
      <c s="6" r="C24" t="n">
        <v>24981</v>
      </c>
    </row>
    <row spans="1:3" r="25">
      <c s="4" r="A25" t="s">
        <v>137</v>
      </c>
      <c s="6" r="B25" t="n">
        <v>2523787</v>
      </c>
      <c s="6" r="C25" t="n">
        <v>3538094</v>
      </c>
    </row>
    <row spans="1:3" r="26">
      <c s="4" r="A26" t="s">
        <v>138</v>
      </c>
      <c s="6" r="B26" t="n">
        <v>-247893</v>
      </c>
      <c s="6" r="C26" t="n">
        <v>957458</v>
      </c>
    </row>
    <row spans="1:3" r="27">
      <c s="4" r="A27" t="s">
        <v>139</v>
      </c>
      <c s="6" r="B27" t="n">
        <v>953234</v>
      </c>
      <c s="6" r="C27" t="n">
        <v>239781</v>
      </c>
    </row>
    <row spans="1:3" r="28">
      <c s="4" r="A28" t="s">
        <v>140</v>
      </c>
      <c s="6" r="B28" t="n">
        <v>705341</v>
      </c>
      <c s="6" r="C28" t="n">
        <v>1197239</v>
      </c>
    </row>
    <row spans="1:3" r="29">
      <c s="3" r="A29" t="s">
        <v>141</v>
      </c>
    </row>
    <row spans="1:3" r="30">
      <c s="4" r="A30" t="s">
        <v>142</v>
      </c>
      <c s="6" r="B30" t="n">
        <v>0</v>
      </c>
      <c s="6" r="C30" t="n">
        <v>1298</v>
      </c>
    </row>
    <row spans="1:3" r="31">
      <c s="4" r="A31" t="s">
        <v>143</v>
      </c>
      <c s="6" r="B31" t="n">
        <v>0</v>
      </c>
      <c s="6" r="C31" t="n">
        <v>0</v>
      </c>
    </row>
    <row spans="1:3" r="32">
      <c s="4" r="A32" t="s">
        <v>59</v>
      </c>
    </row>
    <row spans="1:3" r="33">
      <c s="3" r="A33" t="s">
        <v>144</v>
      </c>
    </row>
    <row spans="1:3" r="34">
      <c s="4" r="A34" t="s">
        <v>145</v>
      </c>
      <c s="7" r="B34" t="n">
        <v>465355</v>
      </c>
      <c s="7" r="C34" t="n">
        <v>14008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BALANCE SHEETS</vt:lpstr>
      <vt:lpstr>CONDENSED BALANCE SHEETS (Paren</vt:lpstr>
      <vt:lpstr>CONDENSED STATEMENTS OF OPERATI</vt:lpstr>
      <vt:lpstr>CONDENSED STATEMENT OF STOCKHOL</vt:lpstr>
      <vt:lpstr>CONDENSED STATEMENT OF STOCKHO6</vt:lpstr>
      <vt:lpstr>CONDENSED STATEMENTS OF CASH FL</vt:lpstr>
      <vt:lpstr>NOTE 1 - NATURE OF OPERATIONS A</vt:lpstr>
      <vt:lpstr>NOTE 2 - GOING CONCERN AND MANA</vt:lpstr>
      <vt:lpstr>NOTE 3 - SUMMARY OF SIGNIFICANT</vt:lpstr>
      <vt:lpstr>NOTE 4 - PROPERTY AND EQUIPMENT</vt:lpstr>
      <vt:lpstr>NOTE 5 - ACCOUNTS PAYABLE AND A</vt:lpstr>
      <vt:lpstr>NOTE 6 - SERIES C 9% CONVERTIBL</vt:lpstr>
      <vt:lpstr>NOTE 7 - WARRANT AND DERIVATIVE</vt:lpstr>
      <vt:lpstr>NOTE 8 - STOCKHOLDER EQUITY</vt:lpstr>
      <vt:lpstr>NOTE 9 - OPTIONS, RESTRICTED ST</vt:lpstr>
      <vt:lpstr>NOTE 10 - FAIR VALUE MEASUREMEN</vt:lpstr>
      <vt:lpstr>NOTE 11 - SUBSEQUENT EVENTS</vt:lpstr>
      <vt:lpstr>Accounting Policies, by Policy </vt:lpstr>
      <vt:lpstr>NOTE 3 - SUMMARY OF SIGNIFICA20</vt:lpstr>
      <vt:lpstr>NOTE 4 - PROPERTY AND EQUIPME21</vt:lpstr>
      <vt:lpstr>NOTE 5 - ACCOUNTS PAYABLE AND22</vt:lpstr>
      <vt:lpstr>NOTE 9 - OPTIONS, RESTRICTED 23</vt:lpstr>
      <vt:lpstr>NOTE 10 - FAIR VALUE MEASUREM24</vt:lpstr>
      <vt:lpstr>NOTE 2 - GOING CONCERN AND MA25</vt:lpstr>
      <vt:lpstr>NOTE 3 - SUMMARY OF SIGNIFICA26</vt:lpstr>
      <vt:lpstr>NOTE 3 - SUMMARY OF SIGNIFICA27</vt:lpstr>
      <vt:lpstr>NOTE 4 - PROPERTY AND EQUIPME28</vt:lpstr>
      <vt:lpstr>NOTE 4 - PROPERTY AND EQUIPME29</vt:lpstr>
      <vt:lpstr>NOTE 5 - ACCOUNTS PAYABLE AND30</vt:lpstr>
      <vt:lpstr>NOTE 6 - SERIES C 9% CONVERTI31</vt:lpstr>
      <vt:lpstr>NOTE 7 - WARRANT AND DERIVATI32</vt:lpstr>
      <vt:lpstr>NOTE 8 - STOCKHOLDER EQUITY (De</vt:lpstr>
      <vt:lpstr>NOTE 9 - OPTIONS, RESTRICTED 34</vt:lpstr>
      <vt:lpstr>NOTE 9 - OPTIONS, RESTRICTED 35</vt:lpstr>
      <vt:lpstr>NOTE 9 - OPTIONS, RESTRICTED 36</vt:lpstr>
      <vt:lpstr>NOTE 9 - OPTIONS, RESTRICTED 37</vt:lpstr>
      <vt:lpstr>NOTE 9 - OPTIONS, RESTRICTED 38</vt:lpstr>
      <vt:lpstr>NOTE 9 - OPTIONS, RESTRICTED 39</vt:lpstr>
      <vt:lpstr>NOTE 9 - OPTIONS, RESTRICTED 40</vt:lpstr>
      <vt:lpstr>NOTE 10 - FAIR VALUE MEASUREM41</vt:lpstr>
      <vt:lpstr>NOTE 10 - FAIR VALUE MEASUREM42</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3:10:31Z</dcterms:created>
  <dcterms:modified xmlns:dcterms="http://purl.org/dc/terms/" xmlns:xsi="http://www.w3.org/2001/XMLSchema-instance" xsi:type="dcterms:W3CDTF">2016-08-12T13:10:31Z</dcterms:modified>
  <dc:title xmlns:dc="http://purl.org/dc/elements/1.1/">Untitled</dc:title>
  <dc:description xmlns:dc="http://purl.org/dc/elements/1.1/"/>
  <dc:subject xmlns:dc="http://purl.org/dc/elements/1.1/"/>
  <cp:keywords/>
  <cp:category/>
</cp:coreProperties>
</file>